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ASH" sheetId="7" r:id="rId7"/>
    <s:sheet name="1. NATURE OF OPERATIONS, SIGNIF" sheetId="8" r:id="rId8"/>
    <s:sheet name="2. STOCK-BASED COMPENSATION AND" sheetId="9" r:id="rId9"/>
    <s:sheet name="3. NOTE RECEIVABLE _ RELATED PA" sheetId="10" r:id="rId10"/>
    <s:sheet name="4. ALANCO ENERGY SERVICES" sheetId="11" r:id="rId11"/>
    <s:sheet name="5. ASSETS HELD FOR SALE" sheetId="12" r:id="rId12"/>
    <s:sheet name="6. LAND, PROPERTY AND EQUIPMENT" sheetId="13" r:id="rId13"/>
    <s:sheet name="7. NOTE PAYABLE" sheetId="14" r:id="rId14"/>
    <s:sheet name="8. CONTINGENT PAYMENTS" sheetId="15" r:id="rId15"/>
    <s:sheet name="9. ASSET RETIRMENT OBLIGATION" sheetId="16" r:id="rId16"/>
    <s:sheet name="10. INCOME TAXES" sheetId="17" r:id="rId17"/>
    <s:sheet name="11. RELATED PARTY TRANSACTIONS" sheetId="18" r:id="rId18"/>
    <s:sheet name="12. COMMITMENTS AND CONTINGENCI" sheetId="19" r:id="rId19"/>
    <s:sheet name="13. SHAREHOLDERS' EQUITY" sheetId="20" r:id="rId20"/>
    <s:sheet name="14. RETIREMENT PLAN" sheetId="21" r:id="rId21"/>
    <s:sheet name="15. LIQUIDITY AND GOING CONCERN" sheetId="22" r:id="rId22"/>
    <s:sheet name="16. SUBSEQUENT EVENTS" sheetId="23" r:id="rId23"/>
    <s:sheet name="1. NATURE OF OPERATIONS, SIGN24" sheetId="24" r:id="rId24"/>
    <s:sheet name="1. NATURE OF OPERATIONS, SIGN25" sheetId="25" r:id="rId25"/>
    <s:sheet name="2. STOCK-BASED COMPENSATION A26" sheetId="26" r:id="rId26"/>
    <s:sheet name="3. NOTE RECEIVABLE _ RELATED 27" sheetId="27" r:id="rId27"/>
    <s:sheet name="6. LAND, PROPERTY AND EQUIPME28" sheetId="28" r:id="rId28"/>
    <s:sheet name="7. NOTE PAYABLE (Tables)" sheetId="29" r:id="rId29"/>
    <s:sheet name="8. CONTINGENT PAYMENTS (Tables)" sheetId="30" r:id="rId30"/>
    <s:sheet name="10. INCOME TAXES (Tables)" sheetId="31" r:id="rId31"/>
    <s:sheet name="12. COMMITMENTS AND CONTINGEN32" sheetId="32" r:id="rId32"/>
    <s:sheet name="1. NATURE OF OPERATIONS, SIGN33" sheetId="33" r:id="rId33"/>
    <s:sheet name="1. NATURE OF OPERATIONS, SIGN34" sheetId="34" r:id="rId34"/>
    <s:sheet name="2. STOCK-BASED COMPENSATION A35" sheetId="35" r:id="rId35"/>
    <s:sheet name="2. STOCK-BASED COMPENSATION A36" sheetId="36" r:id="rId36"/>
    <s:sheet name="2. STOCK-BASED COMPENSATION A37" sheetId="37" r:id="rId37"/>
    <s:sheet name="2. STOCK-BASED COMPENSATION A38" sheetId="38" r:id="rId38"/>
    <s:sheet name="2. STOCK-BASED COMPENSATION A39" sheetId="39" r:id="rId39"/>
    <s:sheet name="2. STOCK-BASED COMPENSATION A40" sheetId="40" r:id="rId40"/>
    <s:sheet name="3. NOTE RECEIVABLE _ RELATED 41" sheetId="41" r:id="rId41"/>
    <s:sheet name="6. LAND, PROPERTY AND EQUIPME42" sheetId="42" r:id="rId42"/>
    <s:sheet name="6. LAND, PROPERTY AND EQUIPME43" sheetId="43" r:id="rId43"/>
    <s:sheet name="7. NOTE PAYABLE (Details)" sheetId="44" r:id="rId44"/>
    <s:sheet name="7. NOTE PAYABLE (Details 1)" sheetId="45" r:id="rId45"/>
    <s:sheet name="8. CONTINGENT PAYMENTS (Details" sheetId="46" r:id="rId46"/>
    <s:sheet name="9. ASSET RETIRMENT OBLIGATION (" sheetId="47" r:id="rId47"/>
    <s:sheet name="10. INCOME TAXES (Details)" sheetId="48" r:id="rId48"/>
    <s:sheet name="10. INCOME TAXES (Details 1)" sheetId="49" r:id="rId49"/>
    <s:sheet name="10. INCOME TAXES (Details Narra" sheetId="50" r:id="rId50"/>
    <s:sheet name="12. COMMITMENTS AND CONTINGEN51" sheetId="51" r:id="rId51"/>
    <s:sheet name="12. COMMITMENTS AND CONTINGEN52" sheetId="52" r:id="rId52"/>
    <s:sheet name="14. RETIREMENT PLAN (Details Na" sheetId="53" r:id="rId53"/>
    <s:sheet name="15. LIQUIDITY AND GOING CONCE54" sheetId="54" r:id="rId54"/>
  </s:sheets>
  <s:definedNames/>
  <s:calcPr calcId="124519" calcMode="auto" fullCalcOnLoad="1"/>
</s:workbook>
</file>

<file path=xl/sharedStrings.xml><?xml version="1.0" encoding="utf-8"?>
<sst xmlns="http://schemas.openxmlformats.org/spreadsheetml/2006/main" uniqueCount="464">
  <si>
    <t>Document and Entity Information - USD ($)</t>
  </si>
  <si>
    <t>12 Months Ended</t>
  </si>
  <si>
    <t>Jun. 30, 2016</t>
  </si>
  <si>
    <t>Sep. 20, 2016</t>
  </si>
  <si>
    <t>Dec. 31, 2015</t>
  </si>
  <si>
    <t>Document And Entity Information</t>
  </si>
  <si>
    <t>Entity Registrant Name</t>
  </si>
  <si>
    <t>ALANCO TECHNOLOGIES INC</t>
  </si>
  <si>
    <t>Entity Central Index Key</t>
  </si>
  <si>
    <t>Document Type</t>
  </si>
  <si>
    <t>10-K</t>
  </si>
  <si>
    <t>Document Period End Date</t>
  </si>
  <si>
    <t>Jun. 30,
		2016</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Jun. 30, 2015</t>
  </si>
  <si>
    <t>ASSETS</t>
  </si>
  <si>
    <t>Cash and cash equivalents</t>
  </si>
  <si>
    <t>Accounts receivable - trade, net</t>
  </si>
  <si>
    <t>Other receivables - related party</t>
  </si>
  <si>
    <t>Note receivable, current - related party</t>
  </si>
  <si>
    <t>Assets held for sale</t>
  </si>
  <si>
    <t>Prepaid expenses and other current assets</t>
  </si>
  <si>
    <t>Total current assets</t>
  </si>
  <si>
    <t>LAND, PROPERTY AND EQUIPMENT, NET</t>
  </si>
  <si>
    <t>OTHER ASSETS</t>
  </si>
  <si>
    <t>Note receivable, long-term - related party</t>
  </si>
  <si>
    <t>Trust account - asset retirement obligation</t>
  </si>
  <si>
    <t>TOTAL ASSETS</t>
  </si>
  <si>
    <t>CURRENT LIABILITIES</t>
  </si>
  <si>
    <t>Accounts payable</t>
  </si>
  <si>
    <t>Accrued expenses</t>
  </si>
  <si>
    <t>Contingent payments, current</t>
  </si>
  <si>
    <t>Total current liabilities</t>
  </si>
  <si>
    <t>LONG-TERM LIABILITIES</t>
  </si>
  <si>
    <t>Note payable</t>
  </si>
  <si>
    <t>Contingent payments, long-term</t>
  </si>
  <si>
    <t>Asset retirement obligation</t>
  </si>
  <si>
    <t>TOTAL LIABILITIES</t>
  </si>
  <si>
    <t>COMMITMENTS AND CONTINGENCIES</t>
  </si>
  <si>
    <t xml:space="preserve"> </t>
  </si>
  <si>
    <t>SHAREHOLDERS' EQUITY</t>
  </si>
  <si>
    <t>Preferred Stock - no shares issued or outstanding</t>
  </si>
  <si>
    <t>Common Stock Class A - 75,000,000 no par shares authorized, 4,982,400 shares issued and outstanding at June 30, 2016 and 2015</t>
  </si>
  <si>
    <t>Accumulated Deficit</t>
  </si>
  <si>
    <t>Total shareholders' equity</t>
  </si>
  <si>
    <t>TOTAL LIABILITIES &amp; SHAREHOLDERS' EQUITY</t>
  </si>
  <si>
    <t>CONSOLIDATED BALANCE SHEETS (Parenthetical) - $ / shares</t>
  </si>
  <si>
    <t>Consolidated Balance Sheets</t>
  </si>
  <si>
    <t>Class A Common Stock, Par Value</t>
  </si>
  <si>
    <t>Class A Common Stock, Shares Authorized</t>
  </si>
  <si>
    <t>Class A Common Stock, Shares Issued</t>
  </si>
  <si>
    <t>Class A Common Stock, Shares Outstanding</t>
  </si>
  <si>
    <t>CONSOLIDATED STATEMENTS OF OPERATIONS - USD ($)</t>
  </si>
  <si>
    <t>Consolidated Statements Of Operations</t>
  </si>
  <si>
    <t>NET REVENUES</t>
  </si>
  <si>
    <t>Cost of revenues</t>
  </si>
  <si>
    <t>GROSS LOSS</t>
  </si>
  <si>
    <t>SELLING, GENERAL AND ADMINISTRATIVE EXPENSES</t>
  </si>
  <si>
    <t>Corporate expenses</t>
  </si>
  <si>
    <t>Alanco Energy Services</t>
  </si>
  <si>
    <t>Stock-based compensation</t>
  </si>
  <si>
    <t>Selling general and administrative expenses</t>
  </si>
  <si>
    <t>OPERATING LOSS</t>
  </si>
  <si>
    <t>OTHER INCOME AND (EXPENSE)</t>
  </si>
  <si>
    <t>Interest income</t>
  </si>
  <si>
    <t>Interest expense</t>
  </si>
  <si>
    <t>Gain on sale of marketable securities</t>
  </si>
  <si>
    <t>Other income</t>
  </si>
  <si>
    <t>NET LOSS</t>
  </si>
  <si>
    <t>NET LOSS PER SHARE - BASIC AND DILUTED</t>
  </si>
  <si>
    <t>WEIGHTED AVERAGE COMMON SHARES OUTSTANDING</t>
  </si>
  <si>
    <t>CONSOLIDATED STATEMENTS OF COMPREHENSIVE INCOME (LOSS) - USD ($)</t>
  </si>
  <si>
    <t>Consolidated Statements Of Comprehensive Income Loss</t>
  </si>
  <si>
    <t>Net Loss</t>
  </si>
  <si>
    <t>Reclassification adjustment for gain included in net loss</t>
  </si>
  <si>
    <t>Net unrealized gain (loss) on marketable securities sold during the year</t>
  </si>
  <si>
    <t>Comprehensive Loss</t>
  </si>
  <si>
    <t>CONSOLIDATED STATEMENTS OF CHANGES IN SHAREHOLDERS' EQUITY - USD ($)</t>
  </si>
  <si>
    <t>Common Stock</t>
  </si>
  <si>
    <t>Treasury Stock</t>
  </si>
  <si>
    <t>Accumulated Other Comprehensive Income / Loss</t>
  </si>
  <si>
    <t>Total</t>
  </si>
  <si>
    <t>Beginning Balance, Shares at Jun. 30, 2014</t>
  </si>
  <si>
    <t>Beginning Balance, Amount at Jun. 30, 2014</t>
  </si>
  <si>
    <t>Shares of Alanco common stock repurchased, Shares</t>
  </si>
  <si>
    <t>Shares of Alanco common stock repurchased, Amount</t>
  </si>
  <si>
    <t>Treasury Shares retired, Shares</t>
  </si>
  <si>
    <t>Treasury Shares retired, Amount</t>
  </si>
  <si>
    <t>Shares issued for services, Shares</t>
  </si>
  <si>
    <t>Shares issued for services, Amount</t>
  </si>
  <si>
    <t>Value of stock - based compensation</t>
  </si>
  <si>
    <t>Other comprehensive income adjustment</t>
  </si>
  <si>
    <t>Net loss</t>
  </si>
  <si>
    <t>Ending Balance, Shares at Jun. 30, 2015</t>
  </si>
  <si>
    <t>Ending Balance, Amount at Jun. 30, 2015</t>
  </si>
  <si>
    <t>Value of warrants</t>
  </si>
  <si>
    <t>Ending Balance, Shares at Jun. 30, 2016</t>
  </si>
  <si>
    <t>Ending Balance, Amount at Jun. 30, 2016</t>
  </si>
  <si>
    <t>CONSOLIDATED STATEMENTS OF CASH FLOWS - USD ($)</t>
  </si>
  <si>
    <t>CASH FLOWS FROM OPERATING ACTIVITIES</t>
  </si>
  <si>
    <t>Adjustments to reconcile net loss to net cash used in operating activities:</t>
  </si>
  <si>
    <t>Depreciation and amortization</t>
  </si>
  <si>
    <t>Accretion of fair value - contingent payments and asset retirement obligation</t>
  </si>
  <si>
    <t>Adjustment of accretion and depreciation for reversal of contingent liability</t>
  </si>
  <si>
    <t>Stock issued for services</t>
  </si>
  <si>
    <t>Exercisable warrants issued under note payable to Anderson Family Trust</t>
  </si>
  <si>
    <t>Reserve recorded for American Citizenship Center, LLC note receivable</t>
  </si>
  <si>
    <t>Changes in operating assets and liabilities:</t>
  </si>
  <si>
    <t>Accounts receivable</t>
  </si>
  <si>
    <t>Trust account-asset retirement obligation</t>
  </si>
  <si>
    <t>Accounts payable and accrued expenses</t>
  </si>
  <si>
    <t>Contingent land payment</t>
  </si>
  <si>
    <t>Net cash used in operating activities</t>
  </si>
  <si>
    <t>CASH FLOWS FROM INVESTING ACTIVITIES</t>
  </si>
  <si>
    <t>Proceeds from repayment of American Citizenship Center, LLC note receivable</t>
  </si>
  <si>
    <t>Purchase of land, property, and equipment</t>
  </si>
  <si>
    <t>Proceeds from sale of marketable securities</t>
  </si>
  <si>
    <t>Net cash provided by investing activities</t>
  </si>
  <si>
    <t>CASH FLOWS FROM FINANCING ACTIVITIES</t>
  </si>
  <si>
    <t>Purchase of treasury shares</t>
  </si>
  <si>
    <t>Proceeds from note payable to Anderson Family Trust</t>
  </si>
  <si>
    <t>Net cash used in financing activities</t>
  </si>
  <si>
    <t>NET DECREASE IN CASH AND CASH EQUIVALENTS</t>
  </si>
  <si>
    <t>CASH AND CASH EQUIVALENTS, beginning of period</t>
  </si>
  <si>
    <t>CASH AND CASH EQUIVALENTS, end of period</t>
  </si>
  <si>
    <t>SUPPLEMENTAL SCHEDULE OF CASH FLOW INFORMATION</t>
  </si>
  <si>
    <t>Net cash paid during the period for interest</t>
  </si>
  <si>
    <t>Net cash paid during the year for income taxes</t>
  </si>
  <si>
    <t>Non-Cash Activities:</t>
  </si>
  <si>
    <t>Unrealized gain (loss) on marketable securities</t>
  </si>
  <si>
    <t>Value of stock-based compensation for options</t>
  </si>
  <si>
    <t>Value of exercisable warrants issued under note payable to Anderson Family Trust</t>
  </si>
  <si>
    <t>Value of shares issued in payment of services</t>
  </si>
  <si>
    <t>Note receivable issued for ACC amendment and accounting fees</t>
  </si>
  <si>
    <t>Reserve recorded for ACC note receivable</t>
  </si>
  <si>
    <t>Reversal of contingent purchase price liability and related fixed asset</t>
  </si>
  <si>
    <t>1. NATURE OF OPERATIONS, SIGNIFICANT ACCOUNTING POLICIES AND RECENT ACCOUNTING PRONOUNCEMENTS</t>
  </si>
  <si>
    <t>Organization, Consolidation and Presentation of Financial Statements [Abstract]</t>
  </si>
  <si>
    <t>Nature of Operations and Significant Accounting Polices</t>
  </si>
  <si>
    <t xml:space="preserve">Nature of Operations Principles of Consolidation Cash and Cash Equivalents Revenue Recognition
· Persuasive evidence of
an arrangement exists;
· The service has been performed
or product delivered;
· The customers fee
is deemed to be determinable and free of contingencies or significant uncertainties; and
· Collectability is probable. Any sales tax
for which the Company is responsible is recorded as a reduction of the associated revenue. Accounts Receivable - Trade and
Other Notes Receivable Fair Value of Assets and Liabilities The following are the classes of assets
and liabilities measured at fair value on a recurring basis at June 30, 2016 and 2015, using quoted prices in active markets for
identical assets (Level 1); significant other observable inputs (Level 2); and significant unobservable inputs (Level 3):
Fair Value at June 30, 2016
Level 1:
Quoted Prices Level 2:
in Active Significant Level 3: Total
Markets Other Significant at
for Identical Observable Unobservable June 30,
Assets Inputs Inputs 2016
Asset Retirement Obligation $ - $ - $ 434,000 $ 434,000
Contingent Land Payment - - 672,700 672,700
$ - $ - $ 1,106,700 $ 1,106,700
Fair Value at June 30, 2015
Level 1:
Quoted Prices Level 2:
in Active Significant Level 3: Total
Markets Other Significant at
for Identical Observable Unobservable June 30,
Assets Inputs Inputs 2015
Asset Retirement Obligation $ - $ - $ 429,700 $ 429,700
Contingent Land Payment - - 653,900 653,900
$ - $ - $ 1,083,600 $ 1,083,600 The following is a reconciliation of
the opening and closing balances for assets and liabilities measured at fair value on a recurring basis using significant unobservable
inputs (Level 3) during the fiscal year ended June 30, 2016 and 2015.
Fiscal Year Ended June 30, 2016
Asset Contingent
Retirement Land
Obligation Payment Total
Opening balance, July 1, 2015 $ 429,700 $ 653,900 $ 1,083,600
Inflation adjustment 4,300 - 4,300
Accretion expense - 18,800 18,800
Closing balance, June 30, 2016 $ 434,000 $ 672,700 $ 1,106,700
Fiscal Year Ended June 30, 2015
Asset Contingent Contingent
Retirement Land Purchase
Obligation Payment Price Total
Opening balance, July 1, 2014 $ 423,700 $ 660,200 $ 528,100 $ 1,612,000
Inflation adjustment 6,000 - - 6,000
Accretion expense - 18,800 - 18,800
Payments - (25,100) - (25,100)
Reversals - - (528,100) (528,100)
Closing balance, June 30, 2015 $ 429,700 $ 653,900 $ - $ 1,083,600 Fair
Value of Asset Retirement Obligation Fair Value of Contingent Payments
Fair Value of Financial Instruments Land, Property and Equipment Assets Held for Sale Trust Account  Asset Retirement
Obligation Income Taxes Use of Estimates The Company makes significant estimates
and assumptions concerning the estimated fair value of stock-based compensation and detachable warrants, realization of deferred
tax assets, collectability of accounts and note receivable, estimated useful lives and carrying values of fixed assets, the recorded
values of accruals and contingencies including the Black Creek contingent liability and the estimated fair values of the Companys
asset retirement obligation and the contingent land and purchase price liabilities, and the Companys ability to continue
as a going concern. Due to the uncertainties inherent in the estimation process and the significance of these items, it is at least
reasonably possible that the estimates in connection with these items could be materially revised within the next year. Impairment of Long-Lived Assets Income (Loss) Per Share The Company has a total of 1,340,000
potentially dilutive securities outstanding at June 30, 2016 which includes stock options representing 1,200,000 shares of Class
A Common Stock with exercise prices ranging between $0.50 and $0.75 and 140,000 outstanding stock warrants with exercise prices
ranging between $0.50 and $1.00. At June 30, 2015, the Company had stock options representing 1,203,200 shares of Class A Common
Stock outstanding at June 30, 2015 with exercise prices ranging between $0.50 and $1.50. There were no outstanding warrants as
of June 30, 2015. Stock Options Plans The Company estimates the fair value
of stock-based awards using the Black-Scholes valuation model. Assumptions used to estimate compensation expense are determined
as follows:
· Expected term is determined under the simplified method using an average
of the contractual term and vesting period of the award as appropriate statistical data required to properly estimate the expected
term was not available;
· Expected volatility of award grants made under the Companys
plans is measured using the historical daily changes in the market price of the Companys common stock over the expected
term of the award, and contemplation of future activity;
· Risk-free interest rate is to approximate the implied yield on zero-coupon
U.S. Treasury bonds with a remaining maturity equal to the expected term of the awards; and,
· Forfeitures are based on the history of cancellations of awards granted
by the Company and managements analysis of potential forfeitures. Concentrations Approximately 71.6% of AES revenues
were generated by three customers during the fiscal year 2016 and all three customer accounts were current or paid in full as of
June 30, 2016. During fiscal year 2015, 85.1% of AES revenues were generated by four customers and all amounts billed to those
customers were current or paid in full as of June 30, 2015. The significant customers represented $3,800, or 97.4% of the accounts
receivable balance at June 30, 2016, while the significant customers for fiscal 2015 represented $14,900, or 32.4% of the accounts
receivable balance at June 30, 2015. Recent Accounting Pronouncements In May 2014, the FASB issued guidance
regarding revenue from contracts with customers. The guidance outlines a single comprehensive model for entities to use in accounting
for revenue arising from contracts with customers and supersedes the most current revenue recognition guidance. In August 2015,
this accounting pronouncement was deferred for one year, and is effective for annual reporting periods beginning after December
15, 2017, including interim reporting periods within that reporting period. Earlier application is permitted only as of reporting
periods beginning after December 15, 2016. The Company is currently assessing the impact on its financial position and results
of operations. In August 2015, the FASB issued guidance
regarding the presentation and subsequent measurement of debt issuance costs for lines of credit. The guidance allows for the presentation
of debt issuance costs related to line-of-credit agreements as an asset and subsequently amortizing the deferred costs ratably
over the term of the line-of-credit arrangement. The guidance is effective for annual reporting periods beginning after December
15, 2015 and early adoption is permitted. The Company has adopted the guidance, which had no material impact on its financial position
and results of operations. In January 2016, the FASB issued guidance
regarding the enhancement of reporting financial instruments including aspects of recognition, measurement, presentation and disclosure.
The guidance is effective for periods beginning after December 15, 2017 including interim periods within those fiscal years. While
a portion of the guidance allows for early application, it does not permit complete early adoption. The Company is currently assessing
the impact on its financial position and results of operations. In February 2016, the FASB issued guidance
regarding lease reporting. The guidance requires a lessee to record on the balance sheet the assets and liabilities for the rights
and obligations created by leases with terms of more than 12 months. The guidance is effective for periods beginning after December
15, 2018 including interim periods within those fiscal years and early adoption is permitted. The Company is currently assessing
the impact on its financial position and results of operations. In March 2016, the FASB issued guidance
under the simplification initiative regarding stock compensation. The guidance is effective for annual periods beginning after
December 15, 2016 and interim periods within those annual periods. Early adoption is permitted provided that all amendments are
adopted in the same period. The Company is currently assessing the impact on its financial position and results of operations. In June 2016, the FASB issued guidance
regarding credit losses on financial instruments including loans. The guidance is effective for annual periods beginning after
December 15, 2019 including interim periods within those annual periods. The Company is currently assessing the impact on its financial
position and results of operations. There have been no other recent accounting
pronouncements or changes in accounting pronouncements that are of significance, or potential significance, to us. </t>
  </si>
  <si>
    <t>2. STOCK-BASED COMPENSATION AND WARRANTS</t>
  </si>
  <si>
    <t>Equity [Abstract]</t>
  </si>
  <si>
    <t>STOCK-BASED COMPENSATION AND WARRANTS</t>
  </si>
  <si>
    <t xml:space="preserve">The Company has several employee stock
option and officer and director stock option plans that have been approved by the shareholders of the Company. The plans require
that options be granted at a price not less than market on the date of grant. The Company uses the Black-Scholes
option pricing model to estimate fair value of stock-based awards. No options were granted during the
year ended June 30, 2016. Assumptions for the award of options granted during the year ended June 30, 2015 were:
Awards Granted in the Year Ended
Assumption June 30, 2015
Dividend yield 0%
Expected volatility 62%
Risk-free interest rate 2%
Expected life of options (in years) 3.75
Weighted average grant-date Black Scholes calculated fair value $0.18 The following table summarizes the
Companys stock option activity during fiscal years 2016 and 2015:
Weighted Average
Weighted Average Remaining Aggregate Aggregate
Number of Exercise Price Contractual Fair Instrinsic
Options Per Share Term (1) Value (3) Value (2)
Outstanding July 1, 2014 823,400 $ 0.63 3.35 $ 212,600 $ -
Granted 390,000 0.50 4.35 69,500 -
Exercised - - - - -
Forfeited, expired or cancelled (10,200) 1.50 - (6,300) -
Outstanding June 30, 2015 1,203,200 $ 0.58 3.03 $ 275,800 $ -
Exercisable June 30, 2015 1,047,200 $ 0.59 2.83 $ 248,100 $ -
Outstanding July 1, 2015 1,203,200 $ 0.58 3.03 $ 275,800 $ -
Granted - - - - -
Exercised - - - - -
Forfeited, expired or cancelled (3,200) 1.50 - (2,300) -
Outstanding June 30, 2016 1,200,000 $ 0.58 2.03 $ 273,500 $ -
Exercisable June 30, 2016 1,200,000 $ 0.58 2.03 $ 273,500 $ -
(1) Remaining contractual term presented in years.
(2) The aggregate intrinsic value is calculated as the difference between the exercise price of the underlying awards
and the closing price of the Company's common stock as of June 30, 2016 and 2015, for those awards that have an
exercise price currently below the closing price as of June 30, 2016 and 2015 of $0.22 and $0.28, respectively.
(3) Aggregate Fair Value is calculated using the Black Scholes option pricing model to estimate the initial fair value of
stock-based compensation. The Company recognized approximately
$27,800 of stock-based compensation expense during the fiscal year ended June 30, 2016, which was for options granted during the
fiscal year ended June 30, 2015 that vested in the fiscal year ended June 30, 2016. There is no unamortized stock-based compensation
expense related to these options as of June 30, 2016. All options granted had an exercise
price of not less than the market price on date of grant, as stipulated in the stock option plans, of the Companys common
stock. There are no unvested options at June 30, 2016. If not previously exercised, options outstanding at June 30, 2016 will expire
as follows:
Calendar Year Number of Weighted Average
of Expiration Shares Exercise Price
2017 385,000 $ 0.75
2018 425,000 0.50
2019 390,000 0.50
1,200,000 $ 0.58 Additional information about outstanding options to purchase the Companys Common Stock as of June 30,
2016 is as follows:
Options Outstanding &amp; Exercisable
Weighted Avg. Weighted
Number Remaining Average
Exercise of Contractual Exercise
Price Shares Life (in years) Price
$0.50 815,000 2.63 $0.50
$0.75 385,000 0.78 $0.75
Totals 1,200,000 2.03 $0.58 The Companys Stock Option Plans are administered
by the Compensation/Administration Committee, currently comprised of two independent members of the Companys Board of Directors.
Company stock options are issued to employees and directors at an exercise price of not less than the fair market value, as determined
under the option plan on the date of grant and must be granted within 10 years from the effective date of the Plan, with the term
of the option not exceeding 10 years. Options granted to employees under the Stock Option Plans, which are terminated prior to
exercise, are considered to be available for grant to subsequent employees. Total issued stock options for any plan may exceed
those authorized due to termination of prior non-exercised grants. Under the Employee Incentive Stock Option Plans, incentive and
non-qualified stock options may be granted with the incentive stock options intended to qualify under Section 422 of the Internal
Revenue Code of 1986, as amended. Stock options issued during the fiscal year ended June 30, 2015 vested 20% on December 31, 2014
and 20% each quarter thereafter and there were no options issued during the fiscal year ended June 30, 2016.
Alanco Stock Option Summary (1)
as of June 30, 2016
Options Issued and Options Options Balance Exercise
Plan Authorized Granted Exercised Cancelled Outstanding to Issue (6) Price Range (5)
2002 (2) 75,000 156,000 27,000 94,200 34,800 -- $0.75
2002 D&amp;O (3) 25,000 40,800 5,200 16,600 19,000 -- $0.75
2004 (2) 100,000 188,500 67,600 88,500 32,400 -- $0.75
2004 D&amp;O (3) 50,000 83,100 13,200 36,300 33,600 -- $0.75
2005 (2) 150,000 310,108 81,971 160,108 68,029 -- $0.50 - $0.75
2005 D&amp;O (3) 50,000 142,000 4,000 92,000 46,000 -- $0.50
2006 (2) 375,000 851,769 82,003 476,769 292,997 -- $0.50 - $0.75
2006 D&amp;O (3) 125,000 261,924 23,750 136,924 101,250 -- $0.50
2011 (4) 750,000 777,948 291,024 30,000 456,924 2,052 $0.50 - $0.75
2014 (7) 500,000 115,000 - - 115,000 385,000 $0.50
Totals 2,200,000 2,927,149 595,748 1,131,401 1,200,000 387,052
(1) Only includes plans with options currently outstanding or having a balance available to issue.
(2) Employee Incentive Stock Option Plan.
(3) Directors and Officers Stock Option Plan.
(4) Employee Incentive Stock Option Plan which permits granting of stock or stock options. Grants include 291,000
Common Shares issued under the plan as payment of deferred employee compensation.
(5) Range of exercise prices for outstanding options only.
(6) Any options not issued under the 2002, 2002 D&amp;O, 2004, 2004 D&amp;O, 2005, 2005 D&amp;O, 2006, and
2006 D&amp;O Plans are no longer available for issue as those plans were 10 year plans and have expired.
(7) Stock Incentive Plan which permits granting of stock options and awards. All grants are stock options. As of June 30, 2016, the Company had
140,000 outstanding warrants. The following table summarizes the Companys warrant activity during the year ended June 30,
2016:
Warrants Outstanding Warrants Exercisable
Weighted Weighted
Number of Average Number of Average
Shares Exercise Price Shares Exercise Price
Warrants Outstanding, June 30, 2015 - $ - - $ -
Granted 140,000 0.75 20,000 0.75
Exercised - - - -
Canceled/Expired - - - -
Warrants Outstanding, June 30, 2016 140,000 $ 0.75 20,000 $ 0.75 The remaining 120,000 outstanding and unexercisable warrants will vest monthly throughout fiscal 2017 in the
amount of 10,000 per month on the anniversary date of the Anderson Family Trust Credit Line as long as some portion of the credit
line remains outstanding. Refer to Note 7  Note Payable for more information on the note and detachable warrants. </t>
  </si>
  <si>
    <t>3. NOTE RECEIVABLE – RELATED PARTY</t>
  </si>
  <si>
    <t>Receivables [Abstract]</t>
  </si>
  <si>
    <t>NOTE RECEIVABLE – RELATED PARTY</t>
  </si>
  <si>
    <t>Note receivable at June 30, 2016 and
2015 represents a note due from American Citizenship Center, LLC (ACC), a related party. Note receivable activity
for fiscal years ended June 30, 2016 and 2015 consists of the following:
2016 2015
Note receivable - beginning of year $ 322,800 $ 409,000
Advances - -
Payments (27,400) (115,200)
Accounting and loan fees added to note - 29,000
Accounting and loan fees reversed against deferred income (29,000) -
Less reserve (266,400) -
Total - 322,800
Less long-term - (262,800)
Notes receivable - current $ - $ 60,000 The gross balance of $295,400 at
June 30, 2016 represents the outstanding amount drawn by ACC on a $295,400 credit line provided by the Company at June 30, 2016.
The note is secured by all assets of ACC and at June 30, 2016 bears interest at the rate of 9.5% per annum. At June 30, 2016, ACC
owed the company approximately $2,800 consisting of interest of $2,300 plus $500 of legal fees associated with a note modification
which was paid subsequent to year end. The note was modified twice during the fiscal year 2016 including a modification in January
2016 which deferred minimum principal payments of $10,000 to August 31, 2016. ACCs business plan is based
on the Executive Action, known as DAPA, issued by President Obama in November 2014. The action is designed to expand the original
deferred action program to eligible parents and spouses of U.S. citizens and agricultural workers with a demonstrated history.
In February 2015, twenty-six states filed a lawsuit to stop the program and the court granted an injunction meaning that the U.S.
Government cannot proceed with rolling out the program. The U.S. government appealed the lawsuit which went to the 5 th In August 2016, ACC and the Company
again modified the loan agreement by requiring minimum monthly payments of $10,000 per month starting 60 days following implementation
of an immigration reform program which allows DAPA or a similar program to be implemented in the United States. In addition, the
maturity date was extended to August 31, 2018. All other terms of the note remained the same.</t>
  </si>
  <si>
    <t>4. ALANCO ENERGY SERVICES</t>
  </si>
  <si>
    <t>Notes to Financial Statements</t>
  </si>
  <si>
    <t>ALANCO ENERGY SERVICES</t>
  </si>
  <si>
    <t>During fiscal 2012, the Company formed
Alanco Energy Services, Inc. (AES), a wholly-owned subsidiary, and in April 2012 executed an agreement with TC Operating,
LLC ("TCO") of Grand Junction, CO to transfer a land lease for approximately 24 acres near Grand Junction, CO and all
related assets to AES with the intent for AES to construct facilities for the treatment and disposal of large quantities of produced
water generated by oil and natural gas producers in Western Colorado. The site was chosen due to its unique ability to meet stringent
government requirements for disposal of the high saline water produced as a by-product of oil and gas production, and termed "produced
water". The agreement included the transfer of all related tangible and intangible assets as well as Federal, State and County
permits (issued or in process) required to construct the facilities. The lease terms payable to the landlord include a minimum
monthly lease payment of $100 per acre ($2,400 per month) during the initial ten year term of the lease, plus approximately $0.25
per barrel of produced water received at the site. The design and construction of the
Deer Creek water disposal facility required certain changes to the Goodwin Solid Waste facility (Goodwin) resulting
in extra costs to the landlord, who also owned Goodwin. As incentive for the landlord to approve the facility design, AES agreed
to limit landlord construction improvement costs related to the leased land to $200,000. Included in the $200,000 limited amount
was $100,000 of landlord improvement costs to be paid by AES and reimbursed through a 50% credit against the $0.25 per barrel royalty
payments due landlord discussed above. AES recorded the $100,000 payment as prepaid royalties which expired on August 31, 2015
under terms of the agreement and therefore had a zero balance at June 30, 2016. The prepaid balance June 30, 2015 was $5,100. TCO can also earn additional purchase
price payments based upon a percentage of the net cumulative EBITDA (net of all related AES capital investments) over a period
of approximately 10 years (contingent purchase price), approximately the initial term of the lease. As of June 30, 2016 and 2015,
the Company had no liability recorded for the contingent purchase price based on the probability of the contingent payment being
realized. During April 2012, AES also entered
into a definitive agreement with Deer Creek Disposal, LLC ("DCD") whereby AES acquired a 160 acre site near Grand Junction,
CO, for additional expansion to the proposed water treatment and disposal facility. As consideration for the land purchase, AES
paid $500,000 at the April 13, 2012 closing and assumed a non-interest bearing, secured, $200,000 note due November 15, 2012, which
was repaid upon maturity. AES has also agreed to potential additional quarterly earn-out payments to DCD up to a maximum total
of $800,000, generally determined as 10% of quarterly revenues in excess of operating expenses up to $200,000 per quarter (contingent
land payment). See Note 8 - Contingent Payments for additional discussion of the contingent land payment. The land, known as Indian
Mesa, is currently undeveloped. In June 2014 AES received final construction approval from the Colorado Department of Public Health
and Environment (CDPHE) for twelve produced water disposal ponds. During fiscal year 2016, the Company implemented a plan to divest
the undeveloped Indian Mesa facility. See Note 5  Assets Held for Sale for additional discussion. Related to the treatment and disposal
facilities, in fiscal year 2012 AES entered into a management agreement with TCO to manage the project for a monthly management
fee of $10,000 initially and $20,000 after final permits for the Deer Creek operation were obtained in May 2012. The management
agreement expired in January 2013 and continued on a month to month basis through March 31, 2015, at which time the Company elected
not to continue the month to month arrangement. Effective April 1, 2015, the Company entered into an agreement for operations
management services for the Deer Creek facility with a separate management company. The agreement is cancellable by either party
at any time and was cancelled by the Company subsequent to year end. The
Company continues to have one employee who is responsible for accepting deliveries at the site.</t>
  </si>
  <si>
    <t>5. ASSETS HELD FOR SALE</t>
  </si>
  <si>
    <t>Investments, Debt and Equity Securities [Abstract]</t>
  </si>
  <si>
    <t>ASSETS HELD FOR SALE</t>
  </si>
  <si>
    <t>During the fiscal year 2016, Alancos
Board of Directors approved a formal plan to sell its 160 acre owned and undeveloped land and associated permits known as Indian
Mesa. The plan was contemplated because the Company is expanding into other markets that are unrelated to waste disposal. The Company
is utilizing the services of an investment banker to represent the Company in the sale of these assets and expects the sale to
occur within one year. Accordingly, the Assets Held for Sale of $1,653,500 presented in the attached balance sheet as of June 30,
2016 represents the Indian Mesa land and associated permits. The reclassification of the assets to Assets Held for Sale does not
affect the Consolidated Statements of Operations as the Indian Mesa land is undeveloped and has no associated operations.</t>
  </si>
  <si>
    <t>6. LAND, PROPERTY AND EQUIPMENT</t>
  </si>
  <si>
    <t>Property, Plant and Equipment [Abstract]</t>
  </si>
  <si>
    <t>LAND, PROPERTY AND EQUIPMENT</t>
  </si>
  <si>
    <t xml:space="preserve">At June 30, 2016 and 2015, Land, Property and Equipment
consist of the following:
2016 2015
Office furniture and equipment $ 51,300 $ 51,300
Water disposal facility 2,220,900 2,219,200
Production equipment 514,400 514,400
2,786,600 2,784,900
Less accumulated depreciation (675,600) (491,900)
Land and permit costs - 1,645,600
Net book value $ 2,111,000 $ 3,938,600 Water disposal facility assets at June
30, 2016 consist of $1,810,900 in costs related to the construction and permitting of the evaporation ponds and $410,000 in asset
retirement cost. Production equipment at June 30, 2016 of $514,400 represents the cost of equipment required to support the Deer
Creek facility. Related depreciation expense for the
years ended June 30, 2016 and 2015 was $183,700 and $120,100, respectively. During the current fiscal year, the
Company implemented a plan to divest of its land and related permit costs know as Indian Mesa. As a result, the value of those
assets has been reclassified to Assets Held for Sale as of June 30, 2016. </t>
  </si>
  <si>
    <t>7. NOTE PAYABLE</t>
  </si>
  <si>
    <t>Segment Reporting [Abstract]</t>
  </si>
  <si>
    <t>NOTE PAYABLE</t>
  </si>
  <si>
    <t xml:space="preserve">Note payable at June
30, 2016 and 2015 consists of the following:
2016 2015
Note payable $ 200,000 $ -
Less current - -
Note payable, long-term $ 200,000 $ - At June 30, 2016, the Note Payable
balance of $200,000 represents the amount drawn against a $500,000 line of credit with the Anderson Family Trust (Trust)
entered into on June 28, 2016. As of June 30, 2016, the line of credit has an available balance of $300,000. The line of credit
matures on July 1, 2017 when the full outstanding balance is due. The balance accrues interest at 7% per annum payable monthly
and is collateralized by the Companys AES Indian Mesa property. In addition, the Trust was paid a loan fee of $10,000 plus
a warrant to purchase 140,000 shares of Alanco Common Stock of which 20,000 warrants vested immediately and 10,000 warrants vest
monthly. The exercise price per share for the warrants is $0.50 per share for one half of each vested group and $1.00 for the other
half of each vested group with a five year term following the issuance date. The Company uses the Black-Scholes option pricing
model to estimate fair value of stock-based awards. Assumptions for warrants granted during
the year ended June 30, 2016 were:
Awards Granted Awards Granted
With an Exercise With an Exercise
Assumption Price of $0.50 Price of $1.00
Dividend yield 0% 0%
Expected volatility 62% 62%
Risk-free interest rate 2% 2%
Expected life of options (in years) 5.0 5.0
Weighted average grant-date Black Scholes calculated fair value $0.07 $0.04 During the fiscal
year ended June 30, 2016, the Company expensed approximately $100 in interest related to the note, approximately $1,200 related
to amortization of deferred loan costs, and approximately $1,200 related to the value of vested warrants. The line of credit has
a provision allowing the lender, at the lenders option, to convert up to the full amount of the credit line into shares
of a then available class of preferred stock outstanding any time prior to the full repayment of the line of credit. There is currently
no such preferred stock outstanding and the rights and privileges of preferred stock have not been determined. </t>
  </si>
  <si>
    <t>8. CONTINGENT PAYMENTS</t>
  </si>
  <si>
    <t>Commitments and Contingencies Disclosure [Abstract]</t>
  </si>
  <si>
    <t>CONTINGENT PAYMENTS</t>
  </si>
  <si>
    <t>Contingent
payments at June 30, 2016 and 2015 are as follows:
2016 2015
Contingent land payment $ 672,700 $ 653,900
Less current portion - (50,000)
Contingent payments, long-term $ 672,700 $ 603,900 Contingent
land payment represents the net present value of $800,000 of contingent land payments due under an agreement whereby Alanco Energy
Services, Inc. (AES) acquired 160 acres of land known as Indian Mesa. The maximum total of $800,000 of contingent
land payments is based upon 10% of quarterly revenues in excess of operating expenses up to $200,000 per quarter for activity at
both the Deer Creek and the Indian Mesa locations. The payments were projected considering operating plans as approved by the Alanco
Board of Directors, with the payments discounted at a rate of 3% per annum. During the fiscal year ended June 30, 2016 no contingent
land payments were made while $8,600 was paid in fiscal year 2015. The Company will maintain the liability for contingent payments
resulting from future revenues on the Indian Mesa land resulting from an eventual buyers operations. See Note 4 
Alanco Energy Services for additional discussion on AES operations. TCO can also earn additional purchase
price payments based upon a percentage of the net cumulative EBITDA (net of all related AES capital investments) over a period
of approximately 10 years (contingent purchase price), approximately the initial term of the lease. As of June 30, 2016 and 2015,
the Company had no liability recorded for the contingent purchase price based on the probability of the contingent payment being
realized. The significant
unobservable inputs used in the fair value measurement of the Companys fair value calculation for the contingent land payment
and contingent purchase price include cash flow projections, the probability of the contingent payments being realized, the timing
of when the payments are paid and the discount rate applied. Significant changes in any of those inputs in isolation would result
in a significantly different fair value measurement. See Note 4  Alanco Energy Services for additional discussion on AES
operations.</t>
  </si>
  <si>
    <t>9. ASSET RETIRMENT OBLIGATION</t>
  </si>
  <si>
    <t>Accounting Policies [Abstract]</t>
  </si>
  <si>
    <t>ASSET RETIRMENT OBLIGATION</t>
  </si>
  <si>
    <t>The Company
initially recognized an estimated asset retirement obligation (closure cost) at June 30, 2012 of $410,000 to remove leasehold improvements,
remediate any pollution issues and return the Deer Creek water disposal property to its natural state at the conclusion of the
Companys lease. The closure process is a requirement of both the Deer Creek lease and the State of Colorado, a permitting
authority for such facilities. The initial closure cost estimate, in then current dollars, was completed by an approved independent
consultant experienced in estimating closure costs for water disposal operations and the estimated amount was approved by the State
of Colorado. The Company
reviews the contingent asset retirement obligation on a recurring basis and records changes in the period incurred. At June 30,
2016, the estimated closure costs were again reviewed and the only adjustment was a 1.01% inflation adjustment as required under
agreement with the Colorado Department of Public Health and Environment, increasing the asset retirement obligation to $434,000,
AESs approximate 75% share of the $566,000 estimated closure costs for both the Deer Creek facility and the adjacent Goodwin
Solid Waste facility (Goodwin is not owned by AES). At June 30, 2015, the only adjustment was a 1.014% inflation adjustment, increasing
the asset retirement obligation to $429,700. The significant unobservable inputs used in the fair value measurement of the Companys
fair value calculation for the asset retirement obligation include the estimated cost to close the Deer Creek facility in accordance
with state approved closure plans. Significant changes in any of those inputs in isolation would result in a significantly different
fair value measurement. See Note 4  Alanco Energy Services for additional discussion on AES operations. The laws of
the State of Colorado require companies to meet environmental and asset retirement obligations by selecting an approved payment
method. The Company has elected to meet its obligation by making an initial payment of approximately $25,300 and quarterly payments
of approximately $4,700 into a trust that over the expected lease period will build liquid assets to meet the asset retirement
obligation. For the fiscal years ended June 30, 2016 and 2015, the trust account balance was $86,100 and $67,400, respectively.</t>
  </si>
  <si>
    <t>10. INCOME TAXES</t>
  </si>
  <si>
    <t>Income Tax Disclosure [Abstract]</t>
  </si>
  <si>
    <t>INCOME TAXES</t>
  </si>
  <si>
    <t>A reconciliation of anticipated
statutory rates is as follows:
2016 2015
Statutory rate 34.0% 34.0%
State income taxes, net of federal income
tax benefit 5.0% 5.0%
Change in valuation allowance related to net
operating loss carry-forwards and change
in temporary differences -39.0% -39.0%
0.0% 0.0% The components of the net deferred tax asset (liability)
recognized as of June 30, 2016 and 2015 are as follows:
2016 2015
Deferred tax asset $ 12,100,000 $ 11,800,000
Less: estimated Section 382 adjustment (4,000,000) (4,000,000)
Net operating loss and capital loss carryforwards 8,100,000 7,800,000
Less: Valuation allowance (8,100,000) (7,800,000)
Net deferred tax $ - $ - A valuation allowance is recognized
if it is more likely than not that some or all of the deferred income tax assets will not be realized. A valuation allowance is
used to offset the related income tax assets due to uncertainties of realizing the benefits of certain net operating loss and tax
credits. The valuation allowance, which reflects a 100% reserve for all years reported above, increased $300,000 from June 30,
2015 to June 30, 2016 primarily due to the expiration of state operating loss carryforwards. At June 30, 2016, the Company had
net operating loss carry-forwards for federal tax purposes of approximately $34,900,000. The loss carry-forwards, unless utilized,
will expire from 2018 through 2035. With few exceptions, the Company is no longer subject to U.S. federal, state and local examinations
by tax authorities for years before 2011. Internal Revenue Code Section 382 limits
the ability to utilize net operating losses if a 50% change in ownership occurs over a three year period. Such limitation of the
net operating losses may have occurred which the Company has not fully analyzed at this time as the deferred tax asset is fully
reserved, however, the Company has estimated a limitation effect on deferred tax assets of approximately $4 million at June 30,
2016 and 2015.</t>
  </si>
  <si>
    <t>11. RELATED PARTY TRANSACTIONS</t>
  </si>
  <si>
    <t>Related Party Transactions [Abstract]</t>
  </si>
  <si>
    <t>RELATED PARTY TRANSACTIONS</t>
  </si>
  <si>
    <t>American Citizenship Center,
LLC At June 30, 2016 and 2015 the Company
had a note due from American Citizenship Center, LLC (ACC), a related party, with gross balances of $295,400 and
$322,800, respectively. At June 30, 2016, the Company fully reserved the note balance. Refer to Note 3  Note Receivable
 Related Party for further discussion. During the fiscal year 2016, the Company
billed ACC a total of $29,100 which includes amounts for interest on the note and legal services. During the fiscal year 2015,
the Company billed ACC a total of $46,300 which includes amounts for interest on the note, legal services related to note modifications
and accounting services. At June 30, 2016, the Company had unpaid receivables from ACC in the amount of $2,800, consisting of $2,300
representing one month of interest plus $500 of legal services. Subsequent to year end, ACC made payments bringing these balances
current. At June 30, 2015, the Company had unpaid receivables from ACC in the amount of $4,200, consisting of $2,500 representing
one month of interest plus $1,700 of legal services. Board of Directors During fiscal 2016, the Company added
a fifth member to the Board of Directors. During fiscal 2016, each of the four continuing directors earned $12,000 in fees of which
cash payments of $9,000 were paid during the year and $3,000 was accrued at June 30, 2016. The new director earned $4,000 in fees
of which cash payments of $2,000 were paid during the year and $2,000 was accrued at June 30, 2016. During fiscal 2015, the Company made
cash payments of $7,500 to each of the Companys three independent members of the Board of Directors and issued each 25,000
stock grants for a total of 75,000 shares valued at $31,500. The Company recorded $16,500 of expense related to the stock grants
during the current fiscal year and had accrued $15,000 at June 30, 2014. In addition, each independent director received 80,000
stock options during fiscal year 2015. As of June 30, 2016 and 2015, the Company
had accrued deferred compensation of $58,400 and $5,300 respectively, payable to John Carlson, the Companys Chief Executive
Officer and a Director of the Company.</t>
  </si>
  <si>
    <t>12. COMMITMENTS AND CONTINGENCIES</t>
  </si>
  <si>
    <t>Employment agreements Leases  The ten year land lease related to
Deer Creek, was effective May 1, 2012 and has two additional ten year option periods that may be activated by AES. The initial
terms of the lease requires minimum monthly lease payments of $100 per acre (increasing to $150 and $200 per acre for the second
and third ten year option periods, respectively) plus additional royalty payments based upon quantities of produced water received
(approximately $0.25 per barrel) at the site. The design and construction of the Deer Creek water disposal facility required certain
changes to the Goodwin Solid Waste facility resulting in extra costs to the landlord (owner of Goodwin Solid Waste). As incentive
for the landlord to approve the facility design, AES agreed to limit landlord construction improvement costs related to the leased
land to $200,000. Included in the $200,000 limited amount was $100,000 of landlord improvement costs to be paid by AES and reimbursed
through a 50% credit against the $0.25 per barrel royalty payments due to the landlord. The prepaid royalty expired on August 31,
2015 under terms of the agreement and therefore had a zero balance at June 30, 2016. Under certain circumstances, the acreage covered
by the lease may be expanded by up to 50 acres to allow for additional expansion at the site. Rent expense for the fiscal years ended
June 30, 2016 and 2015 were $60,500 and $53,300, respectively. Future minimum non-contingent payments as of June 30, 2016 are as
follows:
FUTURE MINIMUM PAYMENTS
FOR THE YEAR ENDED JUNE 30,
2017 $ 28,600
2018 28,600
2019 28,600
2020 28,600
2021 28,600
Thereafter 23,900
TOTAL $ 166,900 Legal Proceedings The Company may from time to time be
involved in litigation arising from the normal course of business. As of June 30, 2016, other than the litigation discussed
above, there was no such litigation pending deemed material by the Company.</t>
  </si>
  <si>
    <t>13. SHAREHOLDERS' EQUITY</t>
  </si>
  <si>
    <t>Preferred Shares Common Shares During fiscal year ended June 30, 2016,
the Company did not issue any shares of Class A Common Stock. The value of stock-based compensation recognized during fiscal year
ended June 30, 2016 was $27,800 and $1,100 was recognized for the value of exercisable detachable warrants issued with debt. During fiscal year ended June 30, 2015,
the Company issued 75,000 shares of Class A Common Stock for services valued at $31,500. During the same period, the Company repurchased
and retired 55,100 shares for $20,800 resulting in a 55,100 reduction in outstanding shares of Common Stock. The value of stock-based
compensation recognized during fiscal year ended June 30, 2015 was $41,800. During the year ended June 30, 2015,
the Company recognized a comprehensive income adjustment in the amount of ($121,200), reported in the Consolidated Statement of
Changes in Shareholders Equity. There was no comprehensive income adjustment during the fiscal year ended June 30, 2016
since all marketable securities were sold in the prior year. On December 12, 2011 the Company announced
that its board of directors had authorized a stock repurchase program whereby the Company could repurchase up to 2 million shares
of its outstanding common stock over the next 12 months. The stock repurchase program was extended several times and expired on
December 31, 2015. For the year ended June 30, 2015, the Company had repurchases under the program for a total of 55,100 shares
at a cost of approximately $20,800, or $0.38 per share.</t>
  </si>
  <si>
    <t>14. RETIREMENT PLAN</t>
  </si>
  <si>
    <t>Compensation and Retirement Disclosure [Abstract]</t>
  </si>
  <si>
    <t>RETIREMENT PLAN</t>
  </si>
  <si>
    <t>The Company provides a 401(k) retirement
plan for its employees. Employees are eligible to participate in the plan on the first of the month following 90 days of continuous
employment. Employee salary deferral rates are not restricted by the Company, however, IRS limits and limitations imposed by discrimination
tests may affect the allowed salary deferral rate. The Companys 401(k) retirement plan has a Safe Harbor provision which
requires all employees receive a 3% match based on gross wages. The Companys matching contributions totaled $6,900 and $12,000
for the years ended June 30, 2016 and 2015, respectively.</t>
  </si>
  <si>
    <t>15. LIQUIDITY AND GOING CONCERN</t>
  </si>
  <si>
    <t>Liquidity And Going Concern</t>
  </si>
  <si>
    <t>LIQUIDITY AND GOING CONCERN</t>
  </si>
  <si>
    <t>During the fiscal years ended June
30, 2016 and 2015, the Company reported a net loss of ($1,594,800) and ($900,600), respectively and operating loss of ($1,620,900)
and ($1,173,800), respectively. Historically, the Company had relied on the liquidation of its investment in Marketable Securities
to fund working capital needs. The Company sold all remaining marketable securities during fiscal 2015. These factors raise doubt
about the Companys ability to continue as a going concern for the next year. The Companys fiscal 2017 operating plan
includes divestiture of the undeveloped AES Indian Mesa site which is currently classified as Assets Held for Sale. Management
cannot assure that the sale of Indian Mesa will be finalized which would provide additional cash flow to the Company. The Company
is continuing to analyze options to monetize current and future operations of Deer Creek. There is no assurance that the Company
will be able to execute options for Deer Creek. The Company announced it is entering the behavioral health market and the business
plan includes the acquisition of behavioral health businesses which requires capital. There is no assurance the Company will be
able to raise additional financing which may be in the form of public or private debt or equity financing, or both. If adequate
funds are not available or are not available on acceptable terms, the Companys business, operating results, financial condition
and ability to continue operations may be materially adversely affected. Management has historically been successful in obtaining
financing and has demonstrated the ability to implement a number of cost-cutting initiatives to reduce working capital needs. The
accompanying consolidated financial statements have been prepared assuming the Company will continue to operate and do not include
any adjustment that might be necessary if the Company is unable to continue as a going concern. As a result, the Companys
independent registered public accounting firm has included an explanatory paragraph in their audit opinion on the consolidated
financial statements of the Company for the fiscal year ended June 30, 2016 discussing the substantial doubt of the Companys
ability to continue as a going concern.</t>
  </si>
  <si>
    <t>16. SUBSEQUENT EVENTS</t>
  </si>
  <si>
    <t>Subsequent Events [Abstract]</t>
  </si>
  <si>
    <t>SUBSEQUENT EVENTS</t>
  </si>
  <si>
    <t>Subsequent to June 30, 2016, ACC and
the Company amended the loan agreement by requiring minimum monthly payments of $10,000 per month starting 60 days following implementation
of an immigration reform program which allows DAPA or a similar program to be implemented in the United States. In addition, the
maturity date was extended to August 31, 2018. All other terms of the note remained the same and all amounts payable were current.
The ACC note receivable is fully reserved for as of June 30, 2016. Subsequent
to June 30, 2016, the Company formed Alanco Behavioral Health, Inc. (ABH), a wholly-owned subsidiary incorporated
in the State of Arizona. The venture will be led by David C. Johnson, President. The Company launched ABH to pursue its business
plan to consolidate small cap private behavioral health companies through acquisition. The Companys objective is to create
a market leader in behavioral health treatment services helping people and their families while adding value to the Companys
shareholders through strong revenue growth and cash flow. On September 23, 2016 the Company executed a Letter of Intent to purchase
the operations of Bella Monte Recovery, LLC, its first acquisition in the behavioral health market. Subsequent to June 30, 2016, the Company
received a board resignation notice from Joshua Silverman, effective immediately on the date thereof, September 6, 2016. Mr. Silverman
noted the need to fulfill other professional obligations and confirmed there are no disagreements with the Company. Subsequent to June 30, 2016, the Company
drew an additional $200,000 from its line of credit with the Anderson Family Trust resulting in a current balance of $400,000 with
$100,000 of remaining available credit.</t>
  </si>
  <si>
    <t>1. NATURE OF OPERATIONS, SIGNIFICANT ACCOUNTING POLICIES AND RECENT ACCOUNTING PRONOUNCEMENTS (Policies)</t>
  </si>
  <si>
    <t>Nature of Operations</t>
  </si>
  <si>
    <t>Principles of Consolidation</t>
  </si>
  <si>
    <t>Cash and Cash Equivalents</t>
  </si>
  <si>
    <t xml:space="preserve">Cash and Cash Equivalents </t>
  </si>
  <si>
    <t>Revenue Recognition</t>
  </si>
  <si>
    <t>Revenue Recognition
· Persuasive evidence of an arrangement exists;
· The service has been performed or product delivered;
· The customers fee is deemed to be determinable and free of contingencies or significant uncertainties; and
· Collectability is probable. Any sales tax for
which the Company is responsible is recorded as a reduction of the associated revenue.</t>
  </si>
  <si>
    <t>Accounts Receivable - Trade and Other</t>
  </si>
  <si>
    <t>Notes Receivable</t>
  </si>
  <si>
    <t>Fair Value of Assets and Liabilities</t>
  </si>
  <si>
    <t xml:space="preserve">Fair Value of Assets and Liabilities The following are the classes of assets
and liabilities measured at fair value on a recurring basis at June 30, 2016 and 2015, using quoted prices in active markets for
identical assets (Level 1); significant other observable inputs (Level 2); and significant unobservable inputs (Level 3):
Fair Value at June 30, 2016
Level 1:
Quoted Prices Level 2:
in Active Significant Level 3: Total
Markets Other Significant at
for Identical Observable Unobservable June 30,
Assets Inputs Inputs 2016
Asset Retirement Obligation $ - $ - $ 434,000 $ 434,000
Contingent Land Payment - - 672,700 672,700
$ - $ - $ 1,106,700 $ 1,106,700
Fair Value at June 30, 2015
Level 1:
Quoted Prices Level 2:
in Active Significant Level 3: Total
Markets Other Significant at
for Identical Observable Unobservable June 30,
Assets Inputs Inputs 2015
Asset Retirement Obligation $ - $ - $ 429,700 $ 429,700
Contingent Land Payment - - 653,900 653,900
$ - $ - $ 1,083,600 $ 1,083,600 The following is a reconciliation of
the opening and closing balances for assets and liabilities measured at fair value on a recurring basis using significant unobservable
inputs (Level 3) during the fiscal year ended June 30, 2016 and 2015.
Fiscal Year Ended June 30, 2016
Asset Contingent
Retirement Land
Obligation Payment Total
Opening balance, July 1, 2015 $ 429,700 $ 653,900 $ 1,083,600
Inflation adjustment 4,300 - 4,300
Accretion expense - 18,800 18,800
Closing balance, June 30, 2016 $ 434,000 $ 672,700 $ 1,106,700
Fiscal Year Ended June 30, 2015
Asset Contingent Contingent
Retirement Land Purchase
Obligation Payment Price Total
Opening balance, July 1, 2014 $ 423,700 $ 660,200 $ 528,100 $ 1,612,000
Inflation adjustment 6,000 - - 6,000
Accretion expense - 18,800 - 18,800
Payments - (25,100) - (25,100)
Reversals - - (528,100) (528,100)
Closing balance, June 30, 2015 $ 429,700 $ 653,900 $ - $ 1,083,600 </t>
  </si>
  <si>
    <t>Fair Value of Asset Retirement Obligation</t>
  </si>
  <si>
    <t>Fair Value of Asset Retirement
Obligation</t>
  </si>
  <si>
    <t>Fair Value of Contingent Payments</t>
  </si>
  <si>
    <t>Fair Value of Financial Instruments</t>
  </si>
  <si>
    <t>Land, Property and Equipment</t>
  </si>
  <si>
    <t>Assets Held for Sale</t>
  </si>
  <si>
    <t xml:space="preserve">Assets Held for Sale </t>
  </si>
  <si>
    <t>Trust Account - Asset Retirement Obligation</t>
  </si>
  <si>
    <t>Trust Account  Asset Retirement
Obligation</t>
  </si>
  <si>
    <t>Income Taxes</t>
  </si>
  <si>
    <t>Use of Estimates</t>
  </si>
  <si>
    <t>Use of Estimates The Company makes significant estimates
and assumptions concerning the estimated fair value of stock-based compensation and detachable warrants, realization of deferred
tax assets, collectability of accounts and note receivable, estimated useful lives and carrying values of fixed assets, the recorded
values of accruals and contingencies including the Black Creek contingent liability and the estimated fair values of the Companys
asset retirement obligation and the contingent land and purchase price liabilities, and the Companys ability to continue
as a going concern. Due to the uncertainties inherent in the estimation process and the significance of these items, it is at least
reasonably possible that the estimates in connection with these items could be materially revised within the next year.</t>
  </si>
  <si>
    <t>Impairment of Long-Lived Assets</t>
  </si>
  <si>
    <t>Income (Loss) Per Share</t>
  </si>
  <si>
    <t xml:space="preserve">Income (Loss) Per Share The Company has a total of 1,340,000
potentially dilutive securities outstanding at June 30, 2016 which includes stock options representing 1,200,000 shares of Class
A Common Stock with exercise prices ranging between $0.50 and $0.75 and 140,000 outstanding stock warrants with exercise prices
ranging between $0.50 and $1.00. At June 30, 2015, the Company had stock options representing 1,203,200 shares of Class A Common
Stock outstanding at June 30, 2015 with exercise prices ranging between $0.50 and $1.50. There were no outstanding warrants as
of June 30, 2015. </t>
  </si>
  <si>
    <t>Stock Options Plans</t>
  </si>
  <si>
    <t>Stock Options Plans The Company estimates the fair value
of stock-based awards using the Black-Scholes valuation model. Assumptions used to estimate compensation expense are determined
as follows:
· Expected term is determined under the simplified method using an average of the contractual term and vesting period of the award as appropriate statistical data required to properly estimate the expected term was not available;
· Expected volatility of award grants made under the Companys plans is measured using the historical daily changes in the market price of the Companys common stock over the expected term of the award, and contemplation of future activity;
· Risk-free interest rate is to approximate the implied yield on zero-coupon U.S. Treasury bonds with a remaining maturity equal to the expected term of the awards; and,
· Forfeitures are based on the history of cancellations of awards granted by the Company and managements analysis of potential forfeitures.</t>
  </si>
  <si>
    <t>Concentrations</t>
  </si>
  <si>
    <t>Concentrations Approximately 71.6% of AES revenues were
generated by three customers during the fiscal year 2016 and all three customer accounts were current or paid in full as of June
30, 2016. During fiscal year 2015, 85.1% of AES revenues were generated by four customers and all amounts billed to those customers
were current or paid in full as of June 30, 2015. The significant customers represented $3,800, or 97.4% of the accounts receivable
balance at June 30, 2016, while the significant customers for fiscal 2015 represented $14,900, or 32.4% of the accounts receivable
balance at June 30, 2015.</t>
  </si>
  <si>
    <t>Recent Accounting Pronouncements</t>
  </si>
  <si>
    <t>Recent Accounting Pronouncements In May 2014, the FASB issued guidance
regarding revenue from contracts with customers. The guidance outlines a single comprehensive model for entities to use in accounting
for revenue arising from contracts with customers and supersedes the most current revenue recognition guidance. In August 2015,
this accounting pronouncement was deferred for one year, and is effective for annual reporting periods beginning after December
15, 2017, including interim reporting periods within that reporting period. Earlier application is permitted only as of reporting
periods beginning after December 15, 2016. The Company is currently assessing the impact on its financial position and results
of operations. In August 2015, the FASB issued guidance
regarding the presentation and subsequent measurement of debt issuance costs for lines of credit. The guidance allows for the presentation
of debt issuance costs related to line-of-credit agreements as an asset and subsequently amortizing the deferred costs ratably
over the term of the line-of-credit arrangement. The guidance is effective for annual reporting periods beginning after December
15, 2015 and early adoption is permitted. The Company has adopted the guidance, which had no material impact on its financial position
and results of operations. In January 2016, the FASB issued guidance
regarding the enhancement of reporting financial instruments including aspects of recognition, measurement, presentation and disclosure.
The guidance is effective for periods beginning after December 15, 2017 including interim periods within those fiscal years. While
a portion of the guidance allows for early application, it does not permit complete early adoption. The Company is currently assessing
the impact on its financial position and results of operations. In February 2016, the FASB issued guidance
regarding lease reporting. The guidance requires a lessee to record on the balance sheet the assets and liabilities for the rights
and obligations created by leases with terms of more than 12 months. The guidance is effective for periods beginning after December
15, 2018 including interim periods within those fiscal years and early adoption is permitted. The Company is currently assessing
the impact on its financial position and results of operations. In March 2016, the FASB issued guidance
under the simplification initiative regarding stock compensation. The guidance is effective for annual periods beginning after
December 15, 2016 and interim periods within those annual periods. Early adoption is permitted provided that all amendments are
adopted in the same period. The Company is currently assessing the impact on its financial position and results of operations. In June 2016, the FASB issued guidance
regarding credit losses on financial instruments including loans. The guidance is effective for annual periods beginning after
December 15, 2019 including interim periods within those annual periods. The Company is currently assessing the impact on its financial
position and results of operations. There have been no other recent accounting
pronouncements or changes in accounting pronouncements that are of significance, or potential significance, to us.</t>
  </si>
  <si>
    <t>1. NATURE OF OPERATIONS, SIGNIFICANT ACCOUNTING POLICIES AND RECENT ACCOUNTING PRONOUNCEMENTS (Tables)</t>
  </si>
  <si>
    <t>Assets and liabilities measured at fair value on a recurring basis</t>
  </si>
  <si>
    <t xml:space="preserve">Fair Value at June 30, 2016
Level 1:
Quoted Prices Level 2:
in Active Significant Level 3: Total
Markets Other Significant at
for Identical Observable Unobservable June 30,
Assets Inputs Inputs 2016
Asset Retirement Obligation $ - $ - $ 434,000 $ 434,000
Contingent Land Payment - - 672,700 672,700
$ - $ - $ 1,106,700 $ 1,106,700
Fair Value at June 30, 2015
Level 1:
Quoted Prices Level 2:
in Active Significant Level 3: Total
Markets Other Significant at
for Identical Observable Unobservable June 30,
Assets Inputs Inputs 2015
Asset Retirement Obligation $ - $ - $ 429,700 $ 429,700
Contingent Land Payment - - 653,900 653,900
$ - $ - $ 1,083,600 $ 1,083,600 </t>
  </si>
  <si>
    <t>Reconciliation of Assets and liabilities measured at fair value on a recurring basis</t>
  </si>
  <si>
    <t xml:space="preserve">Fiscal Year Ended June 30, 2016
Asset Contingent
Retirement Land
Obligation Payment Total
Opening balance, July 1, 2015 $ 429,700 $ 653,900 $ 1,083,600
Inflation adjustment 4,300 - 4,300
Accretion expense - 18,800 18,800
Closing balance, June 30, 2016 $ 434,000 $ 672,700 $ 1,106,700
Fiscal Year Ended June 30, 2015
Asset Contingent Contingent
Retirement Land Purchase
Obligation Payment Price Total
Opening balance, July 1, 2014 $ 423,700 $ 660,200 $ 528,100 $ 1,612,000
Inflation adjustment 6,000 - - 6,000
Accretion expense - 18,800 - 18,800
Payments - (25,100) - (25,100)
Reversals - - (528,100) (528,100)
Closing balance, June 30, 2015 $ 429,700 $ 653,900 $ - $ 1,083,600 </t>
  </si>
  <si>
    <t>2. STOCK-BASED COMPENSATION AND WARRANTS (Tables)</t>
  </si>
  <si>
    <t>Assumptions for awards of options granted</t>
  </si>
  <si>
    <t>Awards Granted in the Year Ended
Assumption June 30, 2015
Dividend yield 0%
Expected volatility 62%
Risk-free interest rate 2%
Expected life of options (in years) 3.75
Weighted average grant-date Black Scholes calculated fair value $0.18</t>
  </si>
  <si>
    <t>Stock option activity</t>
  </si>
  <si>
    <t xml:space="preserve">Weighted Average
Weighted Average Remaining Aggregate Aggregate
Number of Exercise Price Contractual Fair Instrinsic
Options Per Share Term (1) Value (3) Value (2)
Outstanding July 1, 2014 823,400 $ 0.63 3.35 $ 212,600 $ -
Granted 390,000 0.50 4.35 69,500 -
Exercised - - - - -
Forfeited, expired or cancelled (10,200) 1.50 - (6,300) -
Outstanding June 30, 2015 1,203,200 $ 0.58 3.03 $ 275,800 $ -
Exercisable June 30, 2015 1,047,200 $ 0.59 2.83 $ 248,100 $ -
Outstanding July 1, 2015 1,203,200 $ 0.58 3.03 $ 275,800 $ -
Granted - - - - -
Exercised - - - - -
Forfeited, expired or cancelled (3,200) 1.50 - (2,300) -
Outstanding June 30, 2016 1,200,000 $ 0.58 2.03 $ 273,500 $ -
Exercisable June 30, 2016 1,200,000 $ 0.58 2.03 $ 273,500 $ -
(1) Remaining contractual term presented in years.
(2) The aggregate intrinsic value is calculated as the difference between the exercise price of the underlying awards
and the closing price of the Company's common stock as of June 30, 2016 and 2015, for those awards that have an
exercise price currently below the closing price as of June 30, 2016 and 2015 of $0.22 and $0.28, respectively.
(3) Aggregate Fair Value is calculated using the Black Scholes option pricing model to estimate the initial fair value of
stock-based compensation. </t>
  </si>
  <si>
    <t>Option expiration dates</t>
  </si>
  <si>
    <t>Calendar Year Number of Weighted Average
of Expiration Shares Exercise Price
2017 385,000 $ 0.75
2018 425,000 0.50
2019 390,000 0.50
1,200,000 $ 0.58</t>
  </si>
  <si>
    <t>Options by exercise price</t>
  </si>
  <si>
    <t>Options Outstanding &amp; Exercisable
Weighted Avg. Weighted
Number Remaining Average
Exercise of Contractual Exercise
Price Shares Life (in years) Price
$0.50 815,000 2.63 $0.50
$0.75 385,000 0.78 $0.75
Totals 1,200,000 2.03 $0.58</t>
  </si>
  <si>
    <t>Stock option summary</t>
  </si>
  <si>
    <t xml:space="preserve">Alanco Stock Option Summary (1)
as of June 30, 2016
Options Issued and Options Options Balance Exercise
Plan Authorized Granted Exercised Cancelled Outstanding to Issue (6) Price Range (5)
2002 (2) 75,000 156,000 27,000 94,200 34,800 -- $0.75
2002 D&amp;O (3) 25,000 40,800 5,200 16,600 19,000 -- $0.75
2004 (2) 100,000 188,500 67,600 88,500 32,400 -- $0.75
2004 D&amp;O (3) 50,000 83,100 13,200 36,300 33,600 -- $0.75
2005 (2) 150,000 310,108 81,971 160,108 68,029 -- $0.50 - $0.75
2005 D&amp;O (3) 50,000 142,000 4,000 92,000 46,000 -- $0.50
2006 (2) 375,000 851,769 82,003 476,769 292,997 -- $0.50 - $0.75
2006 D&amp;O (3) 125,000 261,924 23,750 136,924 101,250 -- $0.50
2011 (4) 750,000 777,948 291,024 30,000 456,924 2,052 $0.50 - $0.75
2014 (7) 500,000 115,000 - - 115,000 385,000 $0.50
Totals 2,200,000 2,927,149 595,748 1,131,401 1,200,000 387,052
(1) Only includes plans with options currently outstanding or having a balance available to issue.
(2) Employee Incentive Stock Option Plan.
(3) Directors and Officers Stock Option Plan.
(4) Employee Incentive Stock Option Plan which permits granting of stock or stock options. Grants include 291,000
Common Shares issued under the plan as payment of deferred employee compensation.
(5) Range of exercise prices for outstanding options only.
(6) Any options not issued under the 2002, 2002 D&amp;O, 2004, 2004 D&amp;O, 2005, 2005 D&amp;O, 2006, and
2006 D&amp;O Plans are no longer available for issue as those plans were 10 year plans and have expired.
(7) Stock Incentive Plan which permits granting of stock options and awards. All grants are stock options. </t>
  </si>
  <si>
    <t>Warrant activity</t>
  </si>
  <si>
    <t>Warrants Outstanding Warrants Exercisable
Weighted Weighted
Number of Average Number of Average
Shares Exercise Price Shares Exercise Price
Warrants Outstanding, June 30, 2015 - $ - - $ -
Granted 140,000 0.75 20,000 0.75
Exercised - - - -
Canceled/Expired - - - -
Warrants Outstanding, June 30, 2016 140,000 $ 0.75 20,000 $ 0.75</t>
  </si>
  <si>
    <t>3. NOTE RECEIVABLE – RELATED PARTY (Tables)</t>
  </si>
  <si>
    <t>Notes receivable</t>
  </si>
  <si>
    <t>2016 2015
Note receivable - beginning of year $ 322,800 $ 409,000
Advances - -
Payments (27,400) (115,200)
Accounting and loan fees added to note - 29,000
Accounting and loan fees reversed against deferred income (29,000) -
Less reserve (266,400) -
Total - 322,800
Less long-term - (262,800)
Notes receivable - current $ - $ 60,000</t>
  </si>
  <si>
    <t>6. LAND, PROPERTY AND EQUIPMENT (Tables)</t>
  </si>
  <si>
    <t>Land Property And Equipment Tables</t>
  </si>
  <si>
    <t>2016 2015
Office furniture and equipment $ 51,300 $ 51,300
Water disposal facility 2,220,900 2,219,200
Production equipment 514,400 514,400
2,786,600 2,784,900
Less accumulated depreciation (675,600) (491,900)
Land and permit costs - 1,645,600
Net book value $ 2,111,000 $ 3,938,600</t>
  </si>
  <si>
    <t>7. NOTE PAYABLE (Tables)</t>
  </si>
  <si>
    <t>Note Payable Tables</t>
  </si>
  <si>
    <t>Notes payable</t>
  </si>
  <si>
    <t xml:space="preserve">2016 2015
Note payable $ 200,000 $ -
Less current - -
Note payable, long-term $ 200,000 $ - </t>
  </si>
  <si>
    <t>Assumptions for warrants granted during the year</t>
  </si>
  <si>
    <t>Awards Granted Awards Granted
With an Exercise With an Exercise
Assumption Price of $0.50 Price of $1.00
Dividend yield 0% 0%
Expected volatility 62% 62%
Risk-free interest rate 2% 2%
Expected life of options (in years) 5.0 5.0
Weighted average grant-date Black Scholes calculated fair value $0.07 $0.04</t>
  </si>
  <si>
    <t>8. CONTINGENT PAYMENTS (Tables)</t>
  </si>
  <si>
    <t>Contingent payments</t>
  </si>
  <si>
    <t>2016 2015
Contingent land payment $ 672,700 $ 653,900
Less current portion - (50,000)
Contingent payments, long-term $ 672,700 $ 603,900</t>
  </si>
  <si>
    <t>10. INCOME TAXES (Tables)</t>
  </si>
  <si>
    <t>Income tax reconciliation</t>
  </si>
  <si>
    <t>2016 2015
Statutory rate 34.0% 34.0%
State income taxes, net of federal income
tax benefit 5.0% 5.0%
Change in valuation allowance related to net
operating loss carry-forwards and change
in temporary differences -39.0% -39.0%
0.0% 0.0%</t>
  </si>
  <si>
    <t>Schedule of deferred tax asset</t>
  </si>
  <si>
    <t xml:space="preserve">2016 2015
Deferred tax asset $ 12,100,000 $ 11,800,000
Less: estimated Section 382 adjustment (4,000,000) (4,000,000)
Net operating loss and capital loss carryforwards 8,100,000 7,800,000
Less: Valuation allowance (8,100,000) (7,800,000)
Net deferred tax $ - $ - </t>
  </si>
  <si>
    <t>12. COMMITMENTS AND CONTINGENCIES (Tables)</t>
  </si>
  <si>
    <t>Commitments And Contingencies Tables</t>
  </si>
  <si>
    <t>Future minimum non-contingent payments</t>
  </si>
  <si>
    <t>FUTURE MINIMUM PAYMENTS
FOR THE YEAR ENDED JUNE 30,
2017 $ 28,600
2018 28,600
2019 28,600
2020 28,600
2021 28,600
Thereafter 23,900
TOTAL $ 166,900</t>
  </si>
  <si>
    <t>1. NATURE OF OPERATIONS, SIGNIFICANT ACCOUNTING POLICIES AND RECENT ACCOUNTING PRONOUNCEMENTS (Details) - USD ($)</t>
  </si>
  <si>
    <t>1. NATURE OF OPERATIONS, SIGNIFICANT ACCOUNTING POLICIES AND RECENT ACCOUNTING PRONOUNCEMENTS (Details 1) - USD ($)</t>
  </si>
  <si>
    <t>Opening balance</t>
  </si>
  <si>
    <t>Inflation adjustment</t>
  </si>
  <si>
    <t>Accretion expense</t>
  </si>
  <si>
    <t>Payments</t>
  </si>
  <si>
    <t>Reversals</t>
  </si>
  <si>
    <t>Closing balance</t>
  </si>
  <si>
    <t>Asset Retirement Obligation</t>
  </si>
  <si>
    <t>Contingent Land Payment</t>
  </si>
  <si>
    <t>Contingent Purchase Price</t>
  </si>
  <si>
    <t>2. STOCK-BASED COMPENSATION AND WARRANTS (Details) - Options</t>
  </si>
  <si>
    <t>Jun. 30, 2016$ / shares</t>
  </si>
  <si>
    <t>Dividend yield</t>
  </si>
  <si>
    <t>0.00%</t>
  </si>
  <si>
    <t>Expected volatility</t>
  </si>
  <si>
    <t>62.00%</t>
  </si>
  <si>
    <t>Risk-free interest rate</t>
  </si>
  <si>
    <t>2.00%</t>
  </si>
  <si>
    <t>Expected life of options (in years)</t>
  </si>
  <si>
    <t>3 years 9 months</t>
  </si>
  <si>
    <t>Weighted average grant-date Black Scholes calculated fair value</t>
  </si>
  <si>
    <t>2. STOCK-BASED COMPENSATION AND WARRANTS (Details 1) - USD ($)</t>
  </si>
  <si>
    <t>Options Outstanding, Beginning</t>
  </si>
  <si>
    <t>Options Outstanding, Ending</t>
  </si>
  <si>
    <t>Number of Options Exercisable</t>
  </si>
  <si>
    <t>Weighted Average Exercise Price, Options Outstanding Beginning</t>
  </si>
  <si>
    <t>$ .58</t>
  </si>
  <si>
    <t>Weighted Average Exercise Price, Options Outstanding Ending</t>
  </si>
  <si>
    <t>.58</t>
  </si>
  <si>
    <t>Weighted Average Exercise Price Exercisable</t>
  </si>
  <si>
    <t>$ .59</t>
  </si>
  <si>
    <t>Option</t>
  </si>
  <si>
    <t>Shares Granted</t>
  </si>
  <si>
    <t>Shares Exercised</t>
  </si>
  <si>
    <t>Shares Forfeited or expired or cancelled</t>
  </si>
  <si>
    <t>Weighted average exercise price per share Granted</t>
  </si>
  <si>
    <t>Weighted average exercise price per share Exercised</t>
  </si>
  <si>
    <t>Weighted average exercise price per share Forfeited or expired or cancelled</t>
  </si>
  <si>
    <t>Weighted average remaining contractual term Outstanding Beginning</t>
  </si>
  <si>
    <t>3 years 11 days</t>
  </si>
  <si>
    <t>3 years 4 months 6 days</t>
  </si>
  <si>
    <t>Weighted average remaining contractual term Granted</t>
  </si>
  <si>
    <t>4 years 4 months 6 days</t>
  </si>
  <si>
    <t>Weighted average remaining contractual term Outstanding Ending</t>
  </si>
  <si>
    <t>2 years 11 days</t>
  </si>
  <si>
    <t>Weighted average remaining contractual term Exercisable</t>
  </si>
  <si>
    <t>2 years 9 months 29 days</t>
  </si>
  <si>
    <t>Aggregate fair value outstanding Beginning</t>
  </si>
  <si>
    <t>Aggregate fair value Granted</t>
  </si>
  <si>
    <t>Aggregate fair value Exercised</t>
  </si>
  <si>
    <t>Aggregate fair value Forfeited or expired</t>
  </si>
  <si>
    <t>Aggregate fair value Outstanding Ending</t>
  </si>
  <si>
    <t>Aggregate fair value Exercisable</t>
  </si>
  <si>
    <t>Aggregate Intrinsic Value Outstanding Beginning</t>
  </si>
  <si>
    <t>Aggregate Intrinsic Value Granted</t>
  </si>
  <si>
    <t>Aggregate Intrinsic Value Exercised</t>
  </si>
  <si>
    <t>Aggregate Intrinsic Value Forfeited or expired</t>
  </si>
  <si>
    <t>Aggregate Intrinsic Value Outstanding Ending</t>
  </si>
  <si>
    <t>Aggregate Intrinsic Value Exercisable</t>
  </si>
  <si>
    <t>2. STOCK-BASED COMPENSATION AND WARRANTS (Details 2) - $ / shares</t>
  </si>
  <si>
    <t>Expiration Group 1</t>
  </si>
  <si>
    <t>Expiration</t>
  </si>
  <si>
    <t>Jan. 1,
		2017</t>
  </si>
  <si>
    <t>$ .75</t>
  </si>
  <si>
    <t>Expiration Group 2</t>
  </si>
  <si>
    <t>Jan. 1,
		2018</t>
  </si>
  <si>
    <t>$ .50</t>
  </si>
  <si>
    <t>Expiration Group 3</t>
  </si>
  <si>
    <t>Jan. 1,
		2019</t>
  </si>
  <si>
    <t>2. STOCK-BASED COMPENSATION AND WARRANTS (Details 3)</t>
  </si>
  <si>
    <t>Jun. 30, 2016$ / sharesshares</t>
  </si>
  <si>
    <t>Options Outstanding, Ending | shares</t>
  </si>
  <si>
    <t>Weighted Average Remaining Contractual Life (in years) Outstanding</t>
  </si>
  <si>
    <t>Weighted Average Exercise Price, Options Outstanding Ending | $ / shares</t>
  </si>
  <si>
    <t>Number of Options Exercisable | shares</t>
  </si>
  <si>
    <t>Weighted Average Exercise Price Exercisable | $ / shares</t>
  </si>
  <si>
    <t>Exercise Price $0.50</t>
  </si>
  <si>
    <t>2 years 7 months 17 days</t>
  </si>
  <si>
    <t>Exercise Price $0.75</t>
  </si>
  <si>
    <t>9 months 11 days</t>
  </si>
  <si>
    <t>2. STOCK-BASED COMPENSATION AND WARRANTS (Details 4)</t>
  </si>
  <si>
    <t>Authorized</t>
  </si>
  <si>
    <t>Options Granted</t>
  </si>
  <si>
    <t>Options Issued and Exercised</t>
  </si>
  <si>
    <t>Options Cancelled</t>
  </si>
  <si>
    <t>Balance to Issue</t>
  </si>
  <si>
    <t>Exercise Price Range, Minimum | $ / shares</t>
  </si>
  <si>
    <t>2002 D&amp;O</t>
  </si>
  <si>
    <t>2004 D&amp;O</t>
  </si>
  <si>
    <t>Exercise Price Range, Maximum | $ / shares</t>
  </si>
  <si>
    <t>2005 D&amp;O</t>
  </si>
  <si>
    <t>2006 D&amp;O</t>
  </si>
  <si>
    <t>2. STOCK-BASED COMPENSATION AND WARRANTS (Details 5)</t>
  </si>
  <si>
    <t>Warrants Outstanding</t>
  </si>
  <si>
    <t>Warrants Outstanding, Beginning | shares</t>
  </si>
  <si>
    <t>Granted | shares</t>
  </si>
  <si>
    <t>Exercised | shares</t>
  </si>
  <si>
    <t>Cancelled/Expired | shares</t>
  </si>
  <si>
    <t>Warrants Outstanding, Ending | shares</t>
  </si>
  <si>
    <t>Weighted Average Exercise Price, Warrants Outstanding, Beginning | $ / shares</t>
  </si>
  <si>
    <t>Weighted Average Exercise Price, Granted | $ / shares</t>
  </si>
  <si>
    <t>.75</t>
  </si>
  <si>
    <t>Weighted Average Exercise Price, Exercised | $ / shares</t>
  </si>
  <si>
    <t>Weighted Average Exercise Price, Cancelled/Expired | $ / shares</t>
  </si>
  <si>
    <t>Weighted Average Exercise Price, Warrants Outstanding, Ending | $ / shares</t>
  </si>
  <si>
    <t>Warrants Exercisable</t>
  </si>
  <si>
    <t>3. NOTE RECEIVABLE – RELATED PARTY (Details) - USD ($)</t>
  </si>
  <si>
    <t>Note Receivable Related Party Details</t>
  </si>
  <si>
    <t>Note receivable - beginning of year</t>
  </si>
  <si>
    <t>Advances</t>
  </si>
  <si>
    <t>Accounting and loan fees added to note</t>
  </si>
  <si>
    <t>Accounting and loan fees reversed against deferred income</t>
  </si>
  <si>
    <t>Less reserve</t>
  </si>
  <si>
    <t>Total Notes receivable</t>
  </si>
  <si>
    <t>Less long-term</t>
  </si>
  <si>
    <t>Notes receivable - current</t>
  </si>
  <si>
    <t>6. LAND, PROPERTY AND EQUIPMENT (Details) - USD ($)</t>
  </si>
  <si>
    <t>Land Property And Equipment Details</t>
  </si>
  <si>
    <t>Office furniture and equipment</t>
  </si>
  <si>
    <t>Water disposal facility</t>
  </si>
  <si>
    <t>Production equipment</t>
  </si>
  <si>
    <t>Land, property and equipment</t>
  </si>
  <si>
    <t>Less accumulation depreciation</t>
  </si>
  <si>
    <t>Land and permit costs</t>
  </si>
  <si>
    <t>Net book value</t>
  </si>
  <si>
    <t>6. LAND, PROPERTY AND EQUIPMENT (Details Narrative) - USD ($)</t>
  </si>
  <si>
    <t>Land Property And Equipment Details Narrative</t>
  </si>
  <si>
    <t>7. NOTE PAYABLE (Details) - USD ($)</t>
  </si>
  <si>
    <t>Note Payable Details</t>
  </si>
  <si>
    <t>Less current</t>
  </si>
  <si>
    <t>Note payable, long-term</t>
  </si>
  <si>
    <t>7. NOTE PAYABLE (Details 1)</t>
  </si>
  <si>
    <t>Awards Granted With an Exercise Price of $0.50</t>
  </si>
  <si>
    <t>5 years</t>
  </si>
  <si>
    <t>$ .07</t>
  </si>
  <si>
    <t>Awards Granted With an Exercise Price of $1.00</t>
  </si>
  <si>
    <t>$ .04</t>
  </si>
  <si>
    <t>8. CONTINGENT PAYMENTS (Details) - USD ($)</t>
  </si>
  <si>
    <t>Contingent Payments Details</t>
  </si>
  <si>
    <t>Less current portion</t>
  </si>
  <si>
    <t>9. ASSET RETIRMENT OBLIGATION (Details Narrative) - USD ($)</t>
  </si>
  <si>
    <t>Asset Retirment Obligation Details Narrative</t>
  </si>
  <si>
    <t>Trust account-Asset retirement obligation</t>
  </si>
  <si>
    <t>10. INCOME TAXES (Details)</t>
  </si>
  <si>
    <t>Statutory rate</t>
  </si>
  <si>
    <t>34.00%</t>
  </si>
  <si>
    <t>State income taxes, net of federal income tax benefit</t>
  </si>
  <si>
    <t>5.00%</t>
  </si>
  <si>
    <t>Change in valuation allowance related to net operating loss carry-forwards and change in temporary differences</t>
  </si>
  <si>
    <t>(39.00%)</t>
  </si>
  <si>
    <t>Income taxes</t>
  </si>
  <si>
    <t>10. INCOME TAXES (Details 1) - USD ($)</t>
  </si>
  <si>
    <t>Deferred tax assets (liabilities):</t>
  </si>
  <si>
    <t>Deferred tax asset</t>
  </si>
  <si>
    <t>Less: estimated Section 382 adjustment</t>
  </si>
  <si>
    <t>Net operating loss and capital loss carryforwards</t>
  </si>
  <si>
    <t>Less: Valuation allowance</t>
  </si>
  <si>
    <t>Net deferred tax</t>
  </si>
  <si>
    <t>10. INCOME TAXES (Details Narrative)</t>
  </si>
  <si>
    <t>Jun. 30, 2016USD ($)</t>
  </si>
  <si>
    <t>Income Taxes Details Narrative</t>
  </si>
  <si>
    <t>Operating loss carry-forward</t>
  </si>
  <si>
    <t>Expiration of carryforward</t>
  </si>
  <si>
    <t>2018-2035</t>
  </si>
  <si>
    <t>12. COMMITMENTS AND CONTINGENCIES (Details)</t>
  </si>
  <si>
    <t>FUTURE MINIMUM PAYMENTS FOR THE YEAR ENDED JUNE 30,</t>
  </si>
  <si>
    <t>Thereafter</t>
  </si>
  <si>
    <t>TOTAL</t>
  </si>
  <si>
    <t>12. COMMITMENTS AND CONTINGENCIES (Details Narrative) - USD ($)</t>
  </si>
  <si>
    <t>Commitments And Contingencies Details Narrative</t>
  </si>
  <si>
    <t>Rent expense</t>
  </si>
  <si>
    <t>14. RETIREMENT PLAN (Details Narrative) - USD ($)</t>
  </si>
  <si>
    <t>Retirement Plan Details Narrative</t>
  </si>
  <si>
    <t>Company's matching contributions</t>
  </si>
  <si>
    <t>15. LIQUIDITY AND GOING CONCERN (Details Narrative) (USD $) - USD ($)</t>
  </si>
  <si>
    <t>Liquidity And Going Concern Details Narrative Usd</t>
  </si>
  <si>
    <t>Operating loss</t>
  </si>
</sst>
</file>

<file path=xl/styles.xml><?xml version="1.0" encoding="utf-8"?>
<styleSheet xmlns="http://schemas.openxmlformats.org/spreadsheetml/2006/main">
  <numFmts count="3">
    <numFmt formatCode="_(&quot;$ &quot;#,##0_);_(&quot;$ &quot;(#,##0)" numFmtId="165"/>
    <numFmt formatCode="_(&quot;$ &quot;#,##0.00_);_(&quot;$ &quot;(#,##0.00)" numFmtId="166"/>
    <numFmt formatCode="_(&quot;Level &quot;#,##0_);_(&quot;Level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98618</v>
      </c>
    </row>
    <row spans="1:4" r="6">
      <c t="s" r="A6" s="4">
        <v>9</v>
      </c>
      <c t="s" r="B6" s="4">
        <v>10</v>
      </c>
    </row>
    <row spans="1:4" r="7">
      <c t="s" r="A7" s="4">
        <v>11</v>
      </c>
      <c t="s" r="B7" s="4">
        <v>12</v>
      </c>
    </row>
    <row spans="1:4" r="8">
      <c t="s" r="A8" s="4">
        <v>13</v>
      </c>
      <c t="s" r="B8" s="4">
        <v>14</v>
      </c>
    </row>
    <row spans="1:4" r="9">
      <c t="s" r="A9" s="4">
        <v>15</v>
      </c>
      <c t="s" r="B9" s="4">
        <v>16</v>
      </c>
    </row>
    <row spans="1:4" r="10">
      <c t="s" r="A10" s="4">
        <v>17</v>
      </c>
      <c t="s" r="B10" s="4">
        <v>18</v>
      </c>
    </row>
    <row spans="1:4" r="11">
      <c t="s" r="A11" s="4">
        <v>19</v>
      </c>
      <c t="s" r="B11" s="4">
        <v>18</v>
      </c>
    </row>
    <row spans="1:4" r="12">
      <c t="s" r="A12" s="4">
        <v>20</v>
      </c>
      <c t="s" r="B12" s="4">
        <v>21</v>
      </c>
    </row>
    <row spans="1:4" r="13">
      <c t="s" r="A13" s="4">
        <v>22</v>
      </c>
      <c t="s" r="B13" s="4">
        <v>23</v>
      </c>
    </row>
    <row spans="1:4" r="14">
      <c t="s" r="A14" s="4">
        <v>24</v>
      </c>
      <c t="n" r="D14" s="7">
        <v>687700</v>
      </c>
    </row>
    <row spans="1:4" r="15">
      <c t="s" r="A15" s="4">
        <v>25</v>
      </c>
      <c t="n" r="C15" s="6">
        <v>4982400</v>
      </c>
    </row>
    <row spans="1:4" r="16">
      <c t="s" r="A16" s="4">
        <v>26</v>
      </c>
      <c t="s" r="B16" s="4">
        <v>27</v>
      </c>
    </row>
    <row spans="1:4" r="17">
      <c t="s" r="A17" s="4">
        <v>28</v>
      </c>
      <c t="n" r="B17"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60</v>
      </c>
      <c t="s" r="B1" s="2">
        <v>1</v>
      </c>
    </row>
    <row spans="1:2" r="2">
      <c t="s" r="B2" s="2">
        <v>2</v>
      </c>
    </row>
    <row spans="1:2" r="3">
      <c t="s" r="A3" s="3">
        <v>161</v>
      </c>
    </row>
    <row spans="1:2" r="4">
      <c t="s" r="A4" s="4">
        <v>162</v>
      </c>
      <c t="s" r="B4" s="4">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64</v>
      </c>
      <c t="s" r="B1" s="2">
        <v>1</v>
      </c>
    </row>
    <row spans="1:2" r="2">
      <c t="s" r="B2" s="2">
        <v>2</v>
      </c>
    </row>
    <row spans="1:2" r="3">
      <c t="s" r="A3" s="3">
        <v>165</v>
      </c>
    </row>
    <row spans="1:2" r="4">
      <c t="s" r="A4" s="4">
        <v>166</v>
      </c>
      <c t="s" r="B4" s="4">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68</v>
      </c>
      <c t="s" r="B1" s="2">
        <v>1</v>
      </c>
    </row>
    <row spans="1:2" r="2">
      <c t="s" r="B2" s="2">
        <v>2</v>
      </c>
    </row>
    <row spans="1:2" r="3">
      <c t="s" r="A3" s="3">
        <v>169</v>
      </c>
    </row>
    <row spans="1:2" r="4">
      <c t="s" r="A4" s="4">
        <v>170</v>
      </c>
      <c t="s" r="B4" s="4">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72</v>
      </c>
      <c t="s" r="B1" s="2">
        <v>1</v>
      </c>
    </row>
    <row spans="1:2" r="2">
      <c t="s" r="B2" s="2">
        <v>2</v>
      </c>
    </row>
    <row spans="1:2" r="3">
      <c t="s" r="A3" s="3">
        <v>173</v>
      </c>
    </row>
    <row spans="1:2" r="4">
      <c t="s" r="A4" s="4">
        <v>174</v>
      </c>
      <c t="s" r="B4" s="4">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76</v>
      </c>
      <c t="s" r="B1" s="2">
        <v>1</v>
      </c>
    </row>
    <row spans="1:2" r="2">
      <c t="s" r="B2" s="2">
        <v>2</v>
      </c>
    </row>
    <row spans="1:2" r="3">
      <c t="s" r="A3" s="3">
        <v>177</v>
      </c>
    </row>
    <row spans="1:2" r="4">
      <c t="s" r="A4" s="4">
        <v>178</v>
      </c>
      <c t="s" r="B4" s="4">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80</v>
      </c>
      <c t="s" r="B1" s="2">
        <v>1</v>
      </c>
    </row>
    <row spans="1:2" r="2">
      <c t="s" r="B2" s="2">
        <v>2</v>
      </c>
    </row>
    <row spans="1:2" r="3">
      <c t="s" r="A3" s="3">
        <v>181</v>
      </c>
    </row>
    <row spans="1:2" r="4">
      <c t="s" r="A4" s="4">
        <v>182</v>
      </c>
      <c t="s" r="B4" s="4">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84</v>
      </c>
      <c t="s" r="B1" s="2">
        <v>1</v>
      </c>
    </row>
    <row spans="1:2" r="2">
      <c t="s" r="B2" s="2">
        <v>2</v>
      </c>
    </row>
    <row spans="1:2" r="3">
      <c t="s" r="A3" s="3">
        <v>185</v>
      </c>
    </row>
    <row spans="1:2" r="4">
      <c t="s" r="A4" s="4">
        <v>186</v>
      </c>
      <c t="s" r="B4" s="4">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8</v>
      </c>
      <c t="s" r="B1" s="2">
        <v>1</v>
      </c>
    </row>
    <row spans="1:2" r="2">
      <c t="s" r="B2" s="2">
        <v>2</v>
      </c>
    </row>
    <row spans="1:2" r="3">
      <c t="s" r="A3" s="3">
        <v>189</v>
      </c>
    </row>
    <row spans="1:2" r="4">
      <c t="s" r="A4" s="4">
        <v>190</v>
      </c>
      <c t="s" r="B4" s="4">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92</v>
      </c>
      <c t="s" r="B1" s="2">
        <v>1</v>
      </c>
    </row>
    <row spans="1:2" r="2">
      <c t="s" r="B2" s="2">
        <v>2</v>
      </c>
    </row>
    <row spans="1:2" r="3">
      <c t="s" r="A3" s="3">
        <v>193</v>
      </c>
    </row>
    <row spans="1:2" r="4">
      <c t="s" r="A4" s="4">
        <v>194</v>
      </c>
      <c t="s" r="B4" s="4">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96</v>
      </c>
      <c t="s" r="B1" s="2">
        <v>1</v>
      </c>
    </row>
    <row spans="1:2" r="2">
      <c t="s" r="B2" s="2">
        <v>2</v>
      </c>
    </row>
    <row spans="1:2" r="3">
      <c t="s" r="A3" s="3">
        <v>181</v>
      </c>
    </row>
    <row spans="1:2" r="4">
      <c t="s" r="A4" s="4">
        <v>54</v>
      </c>
      <c t="s" r="B4" s="4">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139600</v>
      </c>
      <c t="n" r="C3" s="7">
        <v>788900</v>
      </c>
    </row>
    <row spans="1:3" r="4">
      <c t="s" r="A4" s="4">
        <v>33</v>
      </c>
      <c t="n" r="B4" s="6">
        <v>3900</v>
      </c>
      <c t="n" r="C4" s="6">
        <v>45900</v>
      </c>
    </row>
    <row spans="1:3" r="5">
      <c t="s" r="A5" s="4">
        <v>34</v>
      </c>
      <c t="n" r="B5" s="6">
        <v>2800</v>
      </c>
      <c t="n" r="C5" s="6">
        <v>4200</v>
      </c>
    </row>
    <row spans="1:3" r="6">
      <c t="s" r="A6" s="4">
        <v>35</v>
      </c>
      <c t="n" r="B6" s="6">
        <v>0</v>
      </c>
      <c t="n" r="C6" s="6">
        <v>60000</v>
      </c>
    </row>
    <row spans="1:3" r="7">
      <c t="s" r="A7" s="4">
        <v>36</v>
      </c>
      <c t="n" r="B7" s="6">
        <v>1653500</v>
      </c>
      <c t="n" r="C7" s="6">
        <v>0</v>
      </c>
    </row>
    <row spans="1:3" r="8">
      <c t="s" r="A8" s="4">
        <v>37</v>
      </c>
      <c t="n" r="B8" s="6">
        <v>47300</v>
      </c>
      <c t="n" r="C8" s="6">
        <v>164500</v>
      </c>
    </row>
    <row spans="1:3" r="9">
      <c t="s" r="A9" s="4">
        <v>38</v>
      </c>
      <c t="n" r="B9" s="6">
        <v>1847100</v>
      </c>
      <c t="n" r="C9" s="6">
        <v>1063500</v>
      </c>
    </row>
    <row spans="1:3" r="10">
      <c t="s" r="A10" s="4">
        <v>39</v>
      </c>
      <c t="n" r="B10" s="6">
        <v>2111000</v>
      </c>
      <c t="n" r="C10" s="6">
        <v>3938600</v>
      </c>
    </row>
    <row spans="1:3" r="11">
      <c t="s" r="A11" s="3">
        <v>40</v>
      </c>
    </row>
    <row spans="1:3" r="12">
      <c t="s" r="A12" s="4">
        <v>41</v>
      </c>
      <c t="n" r="B12" s="6">
        <v>0</v>
      </c>
      <c t="n" r="C12" s="6">
        <v>262800</v>
      </c>
    </row>
    <row spans="1:3" r="13">
      <c t="s" r="A13" s="4">
        <v>42</v>
      </c>
      <c t="n" r="B13" s="6">
        <v>86100</v>
      </c>
      <c t="n" r="C13" s="6">
        <v>67400</v>
      </c>
    </row>
    <row spans="1:3" r="14">
      <c t="s" r="A14" s="4">
        <v>43</v>
      </c>
      <c t="n" r="B14" s="6">
        <v>4044200</v>
      </c>
      <c t="n" r="C14" s="6">
        <v>5332300</v>
      </c>
    </row>
    <row spans="1:3" r="15">
      <c t="s" r="A15" s="3">
        <v>44</v>
      </c>
    </row>
    <row spans="1:3" r="16">
      <c t="s" r="A16" s="4">
        <v>45</v>
      </c>
      <c t="n" r="B16" s="6">
        <v>251400</v>
      </c>
      <c t="n" r="C16" s="6">
        <v>151100</v>
      </c>
    </row>
    <row spans="1:3" r="17">
      <c t="s" r="A17" s="4">
        <v>46</v>
      </c>
      <c t="n" r="B17" s="6">
        <v>146200</v>
      </c>
      <c t="n" r="C17" s="6">
        <v>191800</v>
      </c>
    </row>
    <row spans="1:3" r="18">
      <c t="s" r="A18" s="4">
        <v>47</v>
      </c>
      <c t="n" r="B18" s="6">
        <v>0</v>
      </c>
      <c t="n" r="C18" s="6">
        <v>50000</v>
      </c>
    </row>
    <row spans="1:3" r="19">
      <c t="s" r="A19" s="4">
        <v>48</v>
      </c>
      <c t="n" r="B19" s="6">
        <v>397600</v>
      </c>
      <c t="n" r="C19" s="6">
        <v>392900</v>
      </c>
    </row>
    <row spans="1:3" r="20">
      <c t="s" r="A20" s="3">
        <v>49</v>
      </c>
    </row>
    <row spans="1:3" r="21">
      <c t="s" r="A21" s="4">
        <v>50</v>
      </c>
      <c t="n" r="B21" s="6">
        <v>200000</v>
      </c>
      <c t="n" r="C21" s="6">
        <v>0</v>
      </c>
    </row>
    <row spans="1:3" r="22">
      <c t="s" r="A22" s="4">
        <v>51</v>
      </c>
      <c t="n" r="B22" s="6">
        <v>672700</v>
      </c>
      <c t="n" r="C22" s="6">
        <v>603900</v>
      </c>
    </row>
    <row spans="1:3" r="23">
      <c t="s" r="A23" s="4">
        <v>52</v>
      </c>
      <c t="n" r="B23" s="6">
        <v>434000</v>
      </c>
      <c t="n" r="C23" s="6">
        <v>429700</v>
      </c>
    </row>
    <row spans="1:3" r="24">
      <c t="s" r="A24" s="4">
        <v>53</v>
      </c>
      <c t="n" r="B24" s="6">
        <v>1704300</v>
      </c>
      <c t="n" r="C24" s="6">
        <v>1426500</v>
      </c>
    </row>
    <row spans="1:3" r="25">
      <c t="s" r="A25" s="4">
        <v>54</v>
      </c>
      <c t="s" r="B25" s="4">
        <v>55</v>
      </c>
      <c t="s" r="C25" s="4">
        <v>55</v>
      </c>
    </row>
    <row spans="1:3" r="26">
      <c t="s" r="A26" s="3">
        <v>56</v>
      </c>
    </row>
    <row spans="1:3" r="27">
      <c t="s" r="A27" s="4">
        <v>57</v>
      </c>
      <c t="n" r="B27" s="6">
        <v>0</v>
      </c>
      <c t="n" r="C27" s="6">
        <v>0</v>
      </c>
    </row>
    <row spans="1:3" r="28">
      <c t="s" r="A28" s="4">
        <v>58</v>
      </c>
      <c t="n" r="B28" s="6">
        <v>109188200</v>
      </c>
      <c t="n" r="C28" s="6">
        <v>109159300</v>
      </c>
    </row>
    <row spans="1:3" r="29">
      <c t="s" r="A29" s="4">
        <v>59</v>
      </c>
      <c t="n" r="B29" s="6">
        <v>-106848300</v>
      </c>
      <c t="n" r="C29" s="6">
        <v>-105253500</v>
      </c>
    </row>
    <row spans="1:3" r="30">
      <c t="s" r="A30" s="4">
        <v>60</v>
      </c>
      <c t="n" r="B30" s="6">
        <v>2339900</v>
      </c>
      <c t="n" r="C30" s="6">
        <v>3905800</v>
      </c>
    </row>
    <row spans="1:3" r="31">
      <c t="s" r="A31" s="4">
        <v>61</v>
      </c>
      <c t="n" r="B31" s="7">
        <v>4044200</v>
      </c>
      <c t="n" r="C31" s="7">
        <v>53323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98</v>
      </c>
      <c t="s" r="B1" s="2">
        <v>1</v>
      </c>
    </row>
    <row spans="1:2" r="2">
      <c t="s" r="B2" s="2">
        <v>2</v>
      </c>
    </row>
    <row spans="1:2" r="3">
      <c t="s" r="A3" s="3">
        <v>157</v>
      </c>
    </row>
    <row spans="1:2" r="4">
      <c t="s" r="A4" s="4">
        <v>56</v>
      </c>
      <c t="s" r="B4" s="4">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00</v>
      </c>
      <c t="s" r="B1" s="2">
        <v>1</v>
      </c>
    </row>
    <row spans="1:2" r="2">
      <c t="s" r="B2" s="2">
        <v>2</v>
      </c>
    </row>
    <row spans="1:2" r="3">
      <c t="s" r="A3" s="3">
        <v>201</v>
      </c>
    </row>
    <row spans="1:2" r="4">
      <c t="s" r="A4" s="4">
        <v>202</v>
      </c>
      <c t="s" r="B4" s="4">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04</v>
      </c>
      <c t="s" r="B1" s="2">
        <v>1</v>
      </c>
    </row>
    <row spans="1:2" r="2">
      <c t="s" r="B2" s="2">
        <v>2</v>
      </c>
    </row>
    <row spans="1:2" r="3">
      <c t="s" r="A3" s="3">
        <v>205</v>
      </c>
    </row>
    <row spans="1:2" r="4">
      <c t="s" r="A4" s="4">
        <v>206</v>
      </c>
      <c t="s" r="B4" s="4">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08</v>
      </c>
      <c t="s" r="B1" s="2">
        <v>1</v>
      </c>
    </row>
    <row spans="1:2" r="2">
      <c t="s" r="B2" s="2">
        <v>2</v>
      </c>
    </row>
    <row spans="1:2" r="3">
      <c t="s" r="A3" s="3">
        <v>209</v>
      </c>
    </row>
    <row spans="1:2" r="4">
      <c t="s" r="A4" s="4">
        <v>210</v>
      </c>
      <c t="s" r="B4" s="4">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spans="1:2" r="1">
      <c t="s" r="A1" s="1">
        <v>212</v>
      </c>
      <c t="s" r="B1" s="2">
        <v>1</v>
      </c>
    </row>
    <row spans="1:2" r="2">
      <c t="s" r="B2" s="2">
        <v>2</v>
      </c>
    </row>
    <row spans="1:2" r="3">
      <c t="s" r="A3" s="3">
        <v>153</v>
      </c>
    </row>
    <row spans="1:2" r="4">
      <c t="s" r="A4" s="4">
        <v>213</v>
      </c>
      <c t="s" r="B4" s="4">
        <v>213</v>
      </c>
    </row>
    <row spans="1:2" r="5">
      <c t="s" r="A5" s="4">
        <v>214</v>
      </c>
      <c t="s" r="B5" s="4">
        <v>214</v>
      </c>
    </row>
    <row spans="1:2" r="6">
      <c t="s" r="A6" s="4">
        <v>215</v>
      </c>
      <c t="s" r="B6" s="4">
        <v>216</v>
      </c>
    </row>
    <row spans="1:2" r="7">
      <c t="s" r="A7" s="4">
        <v>217</v>
      </c>
      <c t="s" r="B7" s="4">
        <v>218</v>
      </c>
    </row>
    <row spans="1:2" r="8">
      <c t="s" r="A8" s="4">
        <v>219</v>
      </c>
      <c t="s" r="B8" s="4">
        <v>219</v>
      </c>
    </row>
    <row spans="1:2" r="9">
      <c t="s" r="A9" s="4">
        <v>220</v>
      </c>
      <c t="s" r="B9" s="4">
        <v>220</v>
      </c>
    </row>
    <row spans="1:2" r="10">
      <c t="s" r="A10" s="4">
        <v>221</v>
      </c>
      <c t="s" r="B10" s="4">
        <v>222</v>
      </c>
    </row>
    <row spans="1:2" r="11">
      <c t="s" r="A11" s="4">
        <v>223</v>
      </c>
      <c t="s" r="B11" s="4">
        <v>224</v>
      </c>
    </row>
    <row spans="1:2" r="12">
      <c t="s" r="A12" s="4">
        <v>225</v>
      </c>
      <c t="s" r="B12" s="4">
        <v>225</v>
      </c>
    </row>
    <row spans="1:2" r="13">
      <c t="s" r="A13" s="4">
        <v>226</v>
      </c>
      <c t="s" r="B13" s="4">
        <v>226</v>
      </c>
    </row>
    <row spans="1:2" r="14">
      <c t="s" r="A14" s="4">
        <v>227</v>
      </c>
      <c t="s" r="B14" s="4">
        <v>227</v>
      </c>
    </row>
    <row spans="1:2" r="15">
      <c t="s" r="A15" s="4">
        <v>228</v>
      </c>
      <c t="s" r="B15" s="4">
        <v>229</v>
      </c>
    </row>
    <row spans="1:2" r="16">
      <c t="s" r="A16" s="4">
        <v>230</v>
      </c>
      <c t="s" r="B16" s="4">
        <v>231</v>
      </c>
    </row>
    <row spans="1:2" r="17">
      <c t="s" r="A17" s="4">
        <v>232</v>
      </c>
      <c t="s" r="B17" s="4">
        <v>232</v>
      </c>
    </row>
    <row spans="1:2" r="18">
      <c t="s" r="A18" s="4">
        <v>233</v>
      </c>
      <c t="s" r="B18" s="4">
        <v>234</v>
      </c>
    </row>
    <row spans="1:2" r="19">
      <c t="s" r="A19" s="4">
        <v>235</v>
      </c>
      <c t="s" r="B19" s="4">
        <v>235</v>
      </c>
    </row>
    <row spans="1:2" r="20">
      <c t="s" r="A20" s="4">
        <v>236</v>
      </c>
      <c t="s" r="B20" s="4">
        <v>237</v>
      </c>
    </row>
    <row spans="1:2" r="21">
      <c t="s" r="A21" s="4">
        <v>238</v>
      </c>
      <c t="s" r="B21" s="4">
        <v>239</v>
      </c>
    </row>
    <row spans="1:2" r="22">
      <c t="s" r="A22" s="4">
        <v>240</v>
      </c>
      <c t="s" r="B22" s="4">
        <v>241</v>
      </c>
    </row>
    <row spans="1:2" r="23">
      <c t="s" r="A23" s="4">
        <v>242</v>
      </c>
      <c t="s" r="B23" s="4">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44</v>
      </c>
      <c t="s" r="B1" s="2">
        <v>1</v>
      </c>
    </row>
    <row spans="1:2" r="2">
      <c t="s" r="B2" s="2">
        <v>2</v>
      </c>
    </row>
    <row spans="1:2" r="3">
      <c t="s" r="A3" s="3">
        <v>153</v>
      </c>
    </row>
    <row spans="1:2" r="4">
      <c t="s" r="A4" s="4">
        <v>245</v>
      </c>
      <c t="s" r="B4" s="4">
        <v>246</v>
      </c>
    </row>
    <row spans="1:2" r="5">
      <c t="s" r="A5" s="4">
        <v>247</v>
      </c>
      <c t="s" r="B5" s="4">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0"/>
    <col customWidth="1" max="2" min="2" width="80"/>
  </cols>
  <sheetData>
    <row spans="1:2" r="1">
      <c t="s" r="A1" s="1">
        <v>249</v>
      </c>
      <c t="s" r="B1" s="2">
        <v>1</v>
      </c>
    </row>
    <row spans="1:2" r="2">
      <c t="s" r="B2" s="2">
        <v>2</v>
      </c>
    </row>
    <row spans="1:2" r="3">
      <c t="s" r="A3" s="3">
        <v>157</v>
      </c>
    </row>
    <row spans="1:2" r="4">
      <c t="s" r="A4" s="4">
        <v>250</v>
      </c>
      <c t="s" r="B4" s="4">
        <v>251</v>
      </c>
    </row>
    <row spans="1:2" r="5">
      <c t="s" r="A5" s="4">
        <v>252</v>
      </c>
      <c t="s" r="B5" s="4">
        <v>253</v>
      </c>
    </row>
    <row spans="1:2" r="6">
      <c t="s" r="A6" s="4">
        <v>254</v>
      </c>
      <c t="s" r="B6" s="4">
        <v>255</v>
      </c>
    </row>
    <row spans="1:2" r="7">
      <c t="s" r="A7" s="4">
        <v>256</v>
      </c>
      <c t="s" r="B7" s="4">
        <v>257</v>
      </c>
    </row>
    <row spans="1:2" r="8">
      <c t="s" r="A8" s="4">
        <v>258</v>
      </c>
      <c t="s" r="B8" s="4">
        <v>259</v>
      </c>
    </row>
    <row spans="1:2" r="9">
      <c t="s" r="A9" s="4">
        <v>260</v>
      </c>
      <c t="s" r="B9" s="4">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262</v>
      </c>
      <c t="s" r="B1" s="2">
        <v>1</v>
      </c>
    </row>
    <row spans="1:2" r="2">
      <c t="s" r="B2" s="2">
        <v>2</v>
      </c>
    </row>
    <row spans="1:2" r="3">
      <c t="s" r="A3" s="3">
        <v>161</v>
      </c>
    </row>
    <row spans="1:2" r="4">
      <c t="s" r="A4" s="4">
        <v>263</v>
      </c>
      <c t="s" r="B4" s="4">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65</v>
      </c>
      <c t="s" r="B1" s="2">
        <v>1</v>
      </c>
    </row>
    <row spans="1:2" r="2">
      <c t="s" r="B2" s="2">
        <v>2</v>
      </c>
    </row>
    <row spans="1:2" r="3">
      <c t="s" r="A3" s="3">
        <v>266</v>
      </c>
    </row>
    <row spans="1:2" r="4">
      <c t="s" r="A4" s="4">
        <v>227</v>
      </c>
      <c t="s" r="B4" s="4">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t="s" r="A1" s="1">
        <v>268</v>
      </c>
      <c t="s" r="B1" s="2">
        <v>1</v>
      </c>
    </row>
    <row spans="1:2" r="2">
      <c t="s" r="B2" s="2">
        <v>2</v>
      </c>
    </row>
    <row spans="1:2" r="3">
      <c t="s" r="A3" s="3">
        <v>269</v>
      </c>
    </row>
    <row spans="1:2" r="4">
      <c t="s" r="A4" s="4">
        <v>270</v>
      </c>
      <c t="s" r="B4" s="4">
        <v>271</v>
      </c>
    </row>
    <row spans="1:2" r="5">
      <c t="s" r="A5" s="4">
        <v>272</v>
      </c>
      <c t="s" r="B5" s="4">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62</v>
      </c>
      <c t="s" r="B1" s="2">
        <v>2</v>
      </c>
      <c t="s" r="C1" s="2">
        <v>30</v>
      </c>
    </row>
    <row spans="1:3" r="2">
      <c t="s" r="A2" s="3">
        <v>63</v>
      </c>
    </row>
    <row spans="1:3" r="3">
      <c t="s" r="A3" s="4">
        <v>64</v>
      </c>
      <c t="n" r="B3" s="7">
        <v>0</v>
      </c>
      <c t="n" r="C3" s="7">
        <v>0</v>
      </c>
    </row>
    <row spans="1:3" r="4">
      <c t="s" r="A4" s="4">
        <v>65</v>
      </c>
      <c t="n" r="B4" s="6">
        <v>75000000</v>
      </c>
      <c t="n" r="C4" s="6">
        <v>75000000</v>
      </c>
    </row>
    <row spans="1:3" r="5">
      <c t="s" r="A5" s="4">
        <v>66</v>
      </c>
      <c t="n" r="B5" s="6">
        <v>4982400</v>
      </c>
      <c t="n" r="C5" s="6">
        <v>4982400</v>
      </c>
    </row>
    <row spans="1:3" r="6">
      <c t="s" r="A6" s="4">
        <v>67</v>
      </c>
      <c t="n" r="B6" s="6">
        <v>4982400</v>
      </c>
      <c t="n" r="C6" s="6">
        <v>49824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74</v>
      </c>
      <c t="s" r="B1" s="2">
        <v>1</v>
      </c>
    </row>
    <row spans="1:2" r="2">
      <c t="s" r="B2" s="2">
        <v>2</v>
      </c>
    </row>
    <row spans="1:2" r="3">
      <c t="s" r="A3" s="3">
        <v>181</v>
      </c>
    </row>
    <row spans="1:2" r="4">
      <c t="s" r="A4" s="4">
        <v>275</v>
      </c>
      <c t="s" r="B4" s="4">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spans="1:2" r="1">
      <c t="s" r="A1" s="1">
        <v>277</v>
      </c>
      <c t="s" r="B1" s="2">
        <v>1</v>
      </c>
    </row>
    <row spans="1:2" r="2">
      <c t="s" r="B2" s="2">
        <v>2</v>
      </c>
    </row>
    <row spans="1:2" r="3">
      <c t="s" r="A3" s="3">
        <v>189</v>
      </c>
    </row>
    <row spans="1:2" r="4">
      <c t="s" r="A4" s="4">
        <v>278</v>
      </c>
      <c t="s" r="B4" s="4">
        <v>279</v>
      </c>
    </row>
    <row spans="1:2" r="5">
      <c t="s" r="A5" s="4">
        <v>280</v>
      </c>
      <c t="s" r="B5" s="4">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82</v>
      </c>
      <c t="s" r="B1" s="2">
        <v>1</v>
      </c>
    </row>
    <row spans="1:2" r="2">
      <c t="s" r="B2" s="2">
        <v>2</v>
      </c>
    </row>
    <row spans="1:2" r="3">
      <c t="s" r="A3" s="3">
        <v>283</v>
      </c>
    </row>
    <row spans="1:2" r="4">
      <c t="s" r="A4" s="4">
        <v>284</v>
      </c>
      <c t="s" r="B4" s="4">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6</v>
      </c>
      <c t="s" r="B1" s="2">
        <v>2</v>
      </c>
      <c t="s" r="C1" s="2">
        <v>30</v>
      </c>
    </row>
    <row spans="1:3" r="2">
      <c t="s" r="A2" s="4">
        <v>52</v>
      </c>
      <c t="n" r="B2" s="7">
        <v>434000</v>
      </c>
      <c t="n" r="C2" s="7">
        <v>429700</v>
      </c>
    </row>
    <row spans="1:3" r="3">
      <c t="s" r="A3" s="4">
        <v>127</v>
      </c>
      <c t="n" r="B3" s="6">
        <v>672700</v>
      </c>
      <c t="n" r="C3" s="6">
        <v>653900</v>
      </c>
    </row>
    <row spans="1:3" r="4">
      <c t="s" r="A4" s="4">
        <v>97</v>
      </c>
      <c t="n" r="B4" s="6">
        <v>1106700</v>
      </c>
      <c t="n" r="C4" s="6">
        <v>1083600</v>
      </c>
    </row>
    <row spans="1:3" r="5">
      <c t="n" r="A5" s="9">
        <v>1</v>
      </c>
    </row>
    <row spans="1:3" r="6">
      <c t="s" r="A6" s="4">
        <v>52</v>
      </c>
      <c t="n" r="B6" s="6">
        <v>0</v>
      </c>
      <c t="n" r="C6" s="6">
        <v>0</v>
      </c>
    </row>
    <row spans="1:3" r="7">
      <c t="s" r="A7" s="4">
        <v>127</v>
      </c>
      <c t="n" r="B7" s="6">
        <v>0</v>
      </c>
      <c t="n" r="C7" s="6">
        <v>0</v>
      </c>
    </row>
    <row spans="1:3" r="8">
      <c t="s" r="A8" s="4">
        <v>97</v>
      </c>
      <c t="n" r="B8" s="6">
        <v>0</v>
      </c>
      <c t="n" r="C8" s="6">
        <v>0</v>
      </c>
    </row>
    <row spans="1:3" r="9">
      <c t="n" r="A9" s="9">
        <v>2</v>
      </c>
    </row>
    <row spans="1:3" r="10">
      <c t="s" r="A10" s="4">
        <v>52</v>
      </c>
      <c t="n" r="B10" s="6">
        <v>0</v>
      </c>
      <c t="n" r="C10" s="6">
        <v>0</v>
      </c>
    </row>
    <row spans="1:3" r="11">
      <c t="s" r="A11" s="4">
        <v>127</v>
      </c>
      <c t="n" r="B11" s="6">
        <v>0</v>
      </c>
      <c t="n" r="C11" s="6">
        <v>0</v>
      </c>
    </row>
    <row spans="1:3" r="12">
      <c t="s" r="A12" s="4">
        <v>97</v>
      </c>
      <c t="n" r="B12" s="6">
        <v>0</v>
      </c>
      <c t="n" r="C12" s="6">
        <v>0</v>
      </c>
    </row>
    <row spans="1:3" r="13">
      <c t="n" r="A13" s="9">
        <v>3</v>
      </c>
    </row>
    <row spans="1:3" r="14">
      <c t="s" r="A14" s="4">
        <v>52</v>
      </c>
      <c t="n" r="B14" s="6">
        <v>434000</v>
      </c>
      <c t="n" r="C14" s="6">
        <v>429700</v>
      </c>
    </row>
    <row spans="1:3" r="15">
      <c t="s" r="A15" s="4">
        <v>127</v>
      </c>
      <c t="n" r="B15" s="6">
        <v>672700</v>
      </c>
      <c t="n" r="C15" s="6">
        <v>653900</v>
      </c>
    </row>
    <row spans="1:3" r="16">
      <c t="s" r="A16" s="4">
        <v>97</v>
      </c>
      <c t="n" r="B16" s="7">
        <v>1106700</v>
      </c>
      <c t="n" r="C16" s="7">
        <v>10836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7</v>
      </c>
      <c t="s" r="B1" s="2">
        <v>2</v>
      </c>
      <c t="s" r="C1" s="2">
        <v>30</v>
      </c>
    </row>
    <row spans="1:3" r="2">
      <c t="s" r="A2" s="4">
        <v>288</v>
      </c>
      <c t="n" r="B2" s="7">
        <v>1083600</v>
      </c>
      <c t="n" r="C2" s="7">
        <v>1612000</v>
      </c>
    </row>
    <row spans="1:3" r="3">
      <c t="s" r="A3" s="4">
        <v>289</v>
      </c>
      <c t="n" r="B3" s="6">
        <v>4300</v>
      </c>
      <c t="n" r="C3" s="6">
        <v>6000</v>
      </c>
    </row>
    <row spans="1:3" r="4">
      <c t="s" r="A4" s="4">
        <v>290</v>
      </c>
      <c t="n" r="B4" s="6">
        <v>18800</v>
      </c>
      <c t="n" r="C4" s="6">
        <v>18800</v>
      </c>
    </row>
    <row spans="1:3" r="5">
      <c t="s" r="A5" s="4">
        <v>291</v>
      </c>
      <c t="n" r="C5" s="6">
        <v>-25100</v>
      </c>
    </row>
    <row spans="1:3" r="6">
      <c t="s" r="A6" s="4">
        <v>292</v>
      </c>
      <c t="n" r="C6" s="6">
        <v>-528100</v>
      </c>
    </row>
    <row spans="1:3" r="7">
      <c t="s" r="A7" s="4">
        <v>293</v>
      </c>
      <c t="n" r="B7" s="6">
        <v>1106700</v>
      </c>
      <c t="n" r="C7" s="6">
        <v>1083600</v>
      </c>
    </row>
    <row spans="1:3" r="8">
      <c t="s" r="A8" s="4">
        <v>294</v>
      </c>
    </row>
    <row spans="1:3" r="9">
      <c t="s" r="A9" s="4">
        <v>288</v>
      </c>
      <c t="n" r="B9" s="6">
        <v>429700</v>
      </c>
      <c t="n" r="C9" s="6">
        <v>423700</v>
      </c>
    </row>
    <row spans="1:3" r="10">
      <c t="s" r="A10" s="4">
        <v>289</v>
      </c>
      <c t="n" r="B10" s="6">
        <v>4300</v>
      </c>
      <c t="n" r="C10" s="6">
        <v>6000</v>
      </c>
    </row>
    <row spans="1:3" r="11">
      <c t="s" r="A11" s="4">
        <v>290</v>
      </c>
      <c t="n" r="B11" s="6">
        <v>0</v>
      </c>
      <c t="n" r="C11" s="6">
        <v>0</v>
      </c>
    </row>
    <row spans="1:3" r="12">
      <c t="s" r="A12" s="4">
        <v>291</v>
      </c>
      <c t="n" r="C12" s="6">
        <v>0</v>
      </c>
    </row>
    <row spans="1:3" r="13">
      <c t="s" r="A13" s="4">
        <v>292</v>
      </c>
      <c t="n" r="C13" s="6">
        <v>0</v>
      </c>
    </row>
    <row spans="1:3" r="14">
      <c t="s" r="A14" s="4">
        <v>293</v>
      </c>
      <c t="n" r="B14" s="6">
        <v>434000</v>
      </c>
      <c t="n" r="C14" s="6">
        <v>429700</v>
      </c>
    </row>
    <row spans="1:3" r="15">
      <c t="s" r="A15" s="4">
        <v>295</v>
      </c>
    </row>
    <row spans="1:3" r="16">
      <c t="s" r="A16" s="4">
        <v>288</v>
      </c>
      <c t="n" r="B16" s="6">
        <v>653900</v>
      </c>
      <c t="n" r="C16" s="6">
        <v>660200</v>
      </c>
    </row>
    <row spans="1:3" r="17">
      <c t="s" r="A17" s="4">
        <v>289</v>
      </c>
      <c t="n" r="B17" s="6">
        <v>0</v>
      </c>
      <c t="n" r="C17" s="6">
        <v>0</v>
      </c>
    </row>
    <row spans="1:3" r="18">
      <c t="s" r="A18" s="4">
        <v>290</v>
      </c>
      <c t="n" r="B18" s="6">
        <v>18800</v>
      </c>
      <c t="n" r="C18" s="6">
        <v>18800</v>
      </c>
    </row>
    <row spans="1:3" r="19">
      <c t="s" r="A19" s="4">
        <v>291</v>
      </c>
      <c t="n" r="C19" s="6">
        <v>-25100</v>
      </c>
    </row>
    <row spans="1:3" r="20">
      <c t="s" r="A20" s="4">
        <v>292</v>
      </c>
      <c t="n" r="C20" s="6">
        <v>0</v>
      </c>
    </row>
    <row spans="1:3" r="21">
      <c t="s" r="A21" s="4">
        <v>293</v>
      </c>
      <c t="n" r="B21" s="7">
        <v>672700</v>
      </c>
      <c t="n" r="C21" s="6">
        <v>653900</v>
      </c>
    </row>
    <row spans="1:3" r="22">
      <c t="s" r="A22" s="4">
        <v>296</v>
      </c>
    </row>
    <row spans="1:3" r="23">
      <c t="s" r="A23" s="4">
        <v>288</v>
      </c>
      <c t="n" r="C23" s="6">
        <v>528100</v>
      </c>
    </row>
    <row spans="1:3" r="24">
      <c t="s" r="A24" s="4">
        <v>289</v>
      </c>
      <c t="n" r="C24" s="6">
        <v>0</v>
      </c>
    </row>
    <row spans="1:3" r="25">
      <c t="s" r="A25" s="4">
        <v>290</v>
      </c>
      <c t="n" r="C25" s="6">
        <v>0</v>
      </c>
    </row>
    <row spans="1:3" r="26">
      <c t="s" r="A26" s="4">
        <v>291</v>
      </c>
      <c t="n" r="C26" s="6">
        <v>0</v>
      </c>
    </row>
    <row spans="1:3" r="27">
      <c t="s" r="A27" s="4">
        <v>292</v>
      </c>
      <c t="n" r="C27" s="6">
        <v>-528100</v>
      </c>
    </row>
    <row spans="1:3" r="28">
      <c t="s" r="A28" s="4">
        <v>293</v>
      </c>
      <c t="n" r="C28" s="7">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4"/>
    <col customWidth="1" max="2" min="2" width="24"/>
  </cols>
  <sheetData>
    <row spans="1:2" r="1">
      <c t="s" r="A1" s="1">
        <v>297</v>
      </c>
      <c t="s" r="B1" s="2">
        <v>1</v>
      </c>
    </row>
    <row spans="1:2" r="2">
      <c t="s" r="B2" s="2">
        <v>298</v>
      </c>
    </row>
    <row spans="1:2" r="3">
      <c t="s" r="A3" s="4">
        <v>299</v>
      </c>
      <c t="s" r="B3" s="4">
        <v>300</v>
      </c>
    </row>
    <row spans="1:2" r="4">
      <c t="s" r="A4" s="4">
        <v>301</v>
      </c>
      <c t="s" r="B4" s="4">
        <v>302</v>
      </c>
    </row>
    <row spans="1:2" r="5">
      <c t="s" r="A5" s="4">
        <v>303</v>
      </c>
      <c t="s" r="B5" s="4">
        <v>304</v>
      </c>
    </row>
    <row spans="1:2" r="6">
      <c t="s" r="A6" s="4">
        <v>305</v>
      </c>
      <c t="s" r="B6" s="4">
        <v>306</v>
      </c>
    </row>
    <row spans="1:2" r="7">
      <c t="s" r="A7" s="4">
        <v>307</v>
      </c>
      <c t="n" r="B7" s="8">
        <v>0.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6"/>
    <col customWidth="1" max="2" min="2" width="16"/>
    <col customWidth="1" max="3" min="3" width="25"/>
  </cols>
  <sheetData>
    <row spans="1:3" r="1">
      <c t="s" r="A1" s="1">
        <v>308</v>
      </c>
      <c t="s" r="B1" s="2">
        <v>1</v>
      </c>
    </row>
    <row spans="1:3" r="2">
      <c t="s" r="B2" s="2">
        <v>2</v>
      </c>
      <c t="s" r="C2" s="2">
        <v>30</v>
      </c>
    </row>
    <row spans="1:3" r="3">
      <c t="s" r="A3" s="4">
        <v>309</v>
      </c>
      <c t="n" r="B3" s="6">
        <v>1203200</v>
      </c>
    </row>
    <row spans="1:3" r="4">
      <c t="s" r="A4" s="4">
        <v>310</v>
      </c>
      <c t="n" r="B4" s="6">
        <v>1200000</v>
      </c>
      <c t="n" r="C4" s="6">
        <v>1203200</v>
      </c>
    </row>
    <row spans="1:3" r="5">
      <c t="s" r="A5" s="4">
        <v>311</v>
      </c>
      <c t="n" r="B5" s="6">
        <v>1200000</v>
      </c>
      <c t="n" r="C5" s="6">
        <v>1047200</v>
      </c>
    </row>
    <row spans="1:3" r="6">
      <c t="s" r="A6" s="4">
        <v>312</v>
      </c>
      <c t="s" r="B6" s="4">
        <v>313</v>
      </c>
    </row>
    <row spans="1:3" r="7">
      <c t="s" r="A7" s="4">
        <v>314</v>
      </c>
      <c t="s" r="B7" s="4">
        <v>315</v>
      </c>
      <c t="s" r="C7" s="4">
        <v>313</v>
      </c>
    </row>
    <row spans="1:3" r="8">
      <c t="s" r="A8" s="4">
        <v>316</v>
      </c>
      <c t="n" r="B8" s="8">
        <v>0.58</v>
      </c>
      <c t="s" r="C8" s="4">
        <v>317</v>
      </c>
    </row>
    <row spans="1:3" r="9">
      <c t="s" r="A9" s="4">
        <v>318</v>
      </c>
    </row>
    <row spans="1:3" r="10">
      <c t="s" r="A10" s="4">
        <v>309</v>
      </c>
      <c t="n" r="B10" s="6">
        <v>1203200</v>
      </c>
      <c t="n" r="C10" s="6">
        <v>823400</v>
      </c>
    </row>
    <row spans="1:3" r="11">
      <c t="s" r="A11" s="4">
        <v>319</v>
      </c>
      <c t="n" r="B11" s="6">
        <v>0</v>
      </c>
      <c t="n" r="C11" s="6">
        <v>390000</v>
      </c>
    </row>
    <row spans="1:3" r="12">
      <c t="s" r="A12" s="4">
        <v>320</v>
      </c>
      <c t="n" r="B12" s="6">
        <v>0</v>
      </c>
      <c t="n" r="C12" s="6">
        <v>0</v>
      </c>
    </row>
    <row spans="1:3" r="13">
      <c t="s" r="A13" s="4">
        <v>321</v>
      </c>
      <c t="n" r="B13" s="6">
        <v>-3200</v>
      </c>
      <c t="n" r="C13" s="6">
        <v>-10200</v>
      </c>
    </row>
    <row spans="1:3" r="14">
      <c t="s" r="A14" s="4">
        <v>310</v>
      </c>
      <c t="n" r="B14" s="6">
        <v>1200000</v>
      </c>
      <c t="n" r="C14" s="6">
        <v>1203200</v>
      </c>
    </row>
    <row spans="1:3" r="15">
      <c t="s" r="A15" s="4">
        <v>311</v>
      </c>
      <c t="n" r="B15" s="6">
        <v>1200000</v>
      </c>
      <c t="n" r="C15" s="6">
        <v>1047200</v>
      </c>
    </row>
    <row spans="1:3" r="16">
      <c t="s" r="A16" s="4">
        <v>312</v>
      </c>
      <c t="n" r="B16" s="8">
        <v>0.58</v>
      </c>
      <c t="n" r="C16" s="8">
        <v>0.63</v>
      </c>
    </row>
    <row spans="1:3" r="17">
      <c t="s" r="A17" s="4">
        <v>322</v>
      </c>
      <c t="n" r="B17" s="6">
        <v>0</v>
      </c>
      <c t="n" r="C17" s="10">
        <v>0.5</v>
      </c>
    </row>
    <row spans="1:3" r="18">
      <c t="s" r="A18" s="4">
        <v>323</v>
      </c>
      <c t="n" r="B18" s="6">
        <v>0</v>
      </c>
      <c t="n" r="C18" s="6">
        <v>0</v>
      </c>
    </row>
    <row spans="1:3" r="19">
      <c t="s" r="A19" s="4">
        <v>324</v>
      </c>
      <c t="n" r="B19" s="10">
        <v>1.5</v>
      </c>
      <c t="n" r="C19" s="10">
        <v>1.5</v>
      </c>
    </row>
    <row spans="1:3" r="20">
      <c t="s" r="A20" s="4">
        <v>314</v>
      </c>
      <c t="s" r="B20" s="4">
        <v>315</v>
      </c>
      <c t="n" r="C20" s="10">
        <v>0.58</v>
      </c>
    </row>
    <row spans="1:3" r="21">
      <c t="s" r="A21" s="4">
        <v>316</v>
      </c>
      <c t="s" r="B21" s="4">
        <v>313</v>
      </c>
      <c t="n" r="C21" s="8">
        <v>0.59</v>
      </c>
    </row>
    <row spans="1:3" r="22">
      <c t="s" r="A22" s="4">
        <v>325</v>
      </c>
      <c t="s" r="B22" s="4">
        <v>326</v>
      </c>
      <c t="s" r="C22" s="4">
        <v>327</v>
      </c>
    </row>
    <row spans="1:3" r="23">
      <c t="s" r="A23" s="4">
        <v>328</v>
      </c>
      <c t="s" r="C23" s="4">
        <v>329</v>
      </c>
    </row>
    <row spans="1:3" r="24">
      <c t="s" r="A24" s="4">
        <v>330</v>
      </c>
      <c t="s" r="B24" s="4">
        <v>331</v>
      </c>
      <c t="s" r="C24" s="4">
        <v>326</v>
      </c>
    </row>
    <row spans="1:3" r="25">
      <c t="s" r="A25" s="4">
        <v>332</v>
      </c>
      <c t="s" r="B25" s="4">
        <v>331</v>
      </c>
      <c t="s" r="C25" s="4">
        <v>333</v>
      </c>
    </row>
    <row spans="1:3" r="26">
      <c t="s" r="A26" s="4">
        <v>334</v>
      </c>
      <c t="n" r="B26" s="7">
        <v>275800</v>
      </c>
      <c t="n" r="C26" s="7">
        <v>212600</v>
      </c>
    </row>
    <row spans="1:3" r="27">
      <c t="s" r="A27" s="4">
        <v>335</v>
      </c>
      <c t="n" r="B27" s="6">
        <v>0</v>
      </c>
      <c t="n" r="C27" s="6">
        <v>69500</v>
      </c>
    </row>
    <row spans="1:3" r="28">
      <c t="s" r="A28" s="4">
        <v>336</v>
      </c>
      <c t="n" r="B28" s="6">
        <v>0</v>
      </c>
      <c t="n" r="C28" s="6">
        <v>0</v>
      </c>
    </row>
    <row spans="1:3" r="29">
      <c t="s" r="A29" s="4">
        <v>337</v>
      </c>
      <c t="n" r="B29" s="6">
        <v>-2300</v>
      </c>
      <c t="n" r="C29" s="6">
        <v>-6300</v>
      </c>
    </row>
    <row spans="1:3" r="30">
      <c t="s" r="A30" s="4">
        <v>338</v>
      </c>
      <c t="n" r="B30" s="6">
        <v>273500</v>
      </c>
      <c t="n" r="C30" s="6">
        <v>275800</v>
      </c>
    </row>
    <row spans="1:3" r="31">
      <c t="s" r="A31" s="4">
        <v>339</v>
      </c>
      <c t="n" r="B31" s="6">
        <v>273500</v>
      </c>
      <c t="n" r="C31" s="6">
        <v>248100</v>
      </c>
    </row>
    <row spans="1:3" r="32">
      <c t="s" r="A32" s="4">
        <v>340</v>
      </c>
      <c t="n" r="B32" s="6">
        <v>0</v>
      </c>
      <c t="n" r="C32" s="6">
        <v>0</v>
      </c>
    </row>
    <row spans="1:3" r="33">
      <c t="s" r="A33" s="4">
        <v>341</v>
      </c>
      <c t="n" r="B33" s="6">
        <v>0</v>
      </c>
      <c t="n" r="C33" s="6">
        <v>0</v>
      </c>
    </row>
    <row spans="1:3" r="34">
      <c t="s" r="A34" s="4">
        <v>342</v>
      </c>
      <c t="n" r="B34" s="6">
        <v>0</v>
      </c>
      <c t="n" r="C34" s="6">
        <v>0</v>
      </c>
    </row>
    <row spans="1:3" r="35">
      <c t="s" r="A35" s="4">
        <v>343</v>
      </c>
      <c t="n" r="B35" s="6">
        <v>0</v>
      </c>
      <c t="n" r="C35" s="6">
        <v>0</v>
      </c>
    </row>
    <row spans="1:3" r="36">
      <c t="s" r="A36" s="4">
        <v>344</v>
      </c>
      <c t="n" r="B36" s="6">
        <v>0</v>
      </c>
      <c t="n" r="C36" s="6">
        <v>0</v>
      </c>
    </row>
    <row spans="1:3" r="37">
      <c t="s" r="A37" s="4">
        <v>345</v>
      </c>
      <c t="n" r="B37" s="7">
        <v>0</v>
      </c>
      <c t="n" r="C37" s="7">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6"/>
    <col customWidth="1" max="2" min="2" width="16"/>
    <col customWidth="1" max="3" min="3" width="14"/>
  </cols>
  <sheetData>
    <row spans="1:3" r="1">
      <c t="s" r="A1" s="1">
        <v>346</v>
      </c>
      <c t="s" r="B1" s="2">
        <v>1</v>
      </c>
    </row>
    <row spans="1:3" r="2">
      <c t="s" r="B2" s="2">
        <v>2</v>
      </c>
      <c t="s" r="C2" s="2">
        <v>30</v>
      </c>
    </row>
    <row spans="1:3" r="3">
      <c t="s" r="A3" s="4">
        <v>310</v>
      </c>
      <c t="n" r="B3" s="6">
        <v>1200000</v>
      </c>
      <c t="n" r="C3" s="6">
        <v>1203200</v>
      </c>
    </row>
    <row spans="1:3" r="4">
      <c t="s" r="A4" s="4">
        <v>314</v>
      </c>
      <c t="s" r="B4" s="4">
        <v>313</v>
      </c>
      <c t="s" r="C4" s="4">
        <v>313</v>
      </c>
    </row>
    <row spans="1:3" r="5">
      <c t="s" r="A5" s="4">
        <v>347</v>
      </c>
    </row>
    <row spans="1:3" r="6">
      <c t="s" r="A6" s="4">
        <v>348</v>
      </c>
      <c t="s" r="B6" s="4">
        <v>349</v>
      </c>
    </row>
    <row spans="1:3" r="7">
      <c t="s" r="A7" s="4">
        <v>310</v>
      </c>
      <c t="n" r="B7" s="6">
        <v>385000</v>
      </c>
    </row>
    <row spans="1:3" r="8">
      <c t="s" r="A8" s="4">
        <v>314</v>
      </c>
      <c t="s" r="B8" s="4">
        <v>350</v>
      </c>
    </row>
    <row spans="1:3" r="9">
      <c t="s" r="A9" s="4">
        <v>351</v>
      </c>
    </row>
    <row spans="1:3" r="10">
      <c t="s" r="A10" s="4">
        <v>348</v>
      </c>
      <c t="s" r="B10" s="4">
        <v>352</v>
      </c>
    </row>
    <row spans="1:3" r="11">
      <c t="s" r="A11" s="4">
        <v>310</v>
      </c>
      <c t="n" r="B11" s="6">
        <v>425000</v>
      </c>
    </row>
    <row spans="1:3" r="12">
      <c t="s" r="A12" s="4">
        <v>314</v>
      </c>
      <c t="s" r="B12" s="4">
        <v>353</v>
      </c>
    </row>
    <row spans="1:3" r="13">
      <c t="s" r="A13" s="4">
        <v>354</v>
      </c>
    </row>
    <row spans="1:3" r="14">
      <c t="s" r="A14" s="4">
        <v>348</v>
      </c>
      <c t="s" r="B14" s="4">
        <v>355</v>
      </c>
    </row>
    <row spans="1:3" r="15">
      <c t="s" r="A15" s="4">
        <v>310</v>
      </c>
      <c t="n" r="B15" s="6">
        <v>390000</v>
      </c>
    </row>
    <row spans="1:3" r="16">
      <c t="s" r="A16" s="4">
        <v>314</v>
      </c>
      <c t="s" r="B16" s="4">
        <v>3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3"/>
    <col customWidth="1" max="2" min="2" width="30"/>
  </cols>
  <sheetData>
    <row spans="1:2" r="1">
      <c t="s" r="A1" s="1">
        <v>356</v>
      </c>
      <c t="s" r="B1" s="2">
        <v>1</v>
      </c>
    </row>
    <row spans="1:2" r="2">
      <c t="s" r="B2" s="2">
        <v>357</v>
      </c>
    </row>
    <row spans="1:2" r="3">
      <c t="s" r="A3" s="4">
        <v>358</v>
      </c>
      <c t="n" r="B3" s="6">
        <v>1200000</v>
      </c>
    </row>
    <row spans="1:2" r="4">
      <c t="s" r="A4" s="4">
        <v>359</v>
      </c>
      <c t="s" r="B4" s="4">
        <v>331</v>
      </c>
    </row>
    <row spans="1:2" r="5">
      <c t="s" r="A5" s="4">
        <v>360</v>
      </c>
      <c t="s" r="B5" s="4">
        <v>313</v>
      </c>
    </row>
    <row spans="1:2" r="6">
      <c t="s" r="A6" s="4">
        <v>361</v>
      </c>
      <c t="n" r="B6" s="6">
        <v>1200000</v>
      </c>
    </row>
    <row spans="1:2" r="7">
      <c t="s" r="A7" s="4">
        <v>362</v>
      </c>
      <c t="n" r="B7" s="8">
        <v>0.58</v>
      </c>
    </row>
    <row spans="1:2" r="8">
      <c t="s" r="A8" s="4">
        <v>363</v>
      </c>
    </row>
    <row spans="1:2" r="9">
      <c t="s" r="A9" s="4">
        <v>358</v>
      </c>
      <c t="n" r="B9" s="6">
        <v>815000</v>
      </c>
    </row>
    <row spans="1:2" r="10">
      <c t="s" r="A10" s="4">
        <v>359</v>
      </c>
      <c t="s" r="B10" s="4">
        <v>364</v>
      </c>
    </row>
    <row spans="1:2" r="11">
      <c t="s" r="A11" s="4">
        <v>360</v>
      </c>
      <c t="n" r="B11" s="8">
        <v>0.5</v>
      </c>
    </row>
    <row spans="1:2" r="12">
      <c t="s" r="A12" s="4">
        <v>361</v>
      </c>
      <c t="n" r="B12" s="6">
        <v>815000</v>
      </c>
    </row>
    <row spans="1:2" r="13">
      <c t="s" r="A13" s="4">
        <v>362</v>
      </c>
      <c t="n" r="B13" s="8">
        <v>0.5</v>
      </c>
    </row>
    <row spans="1:2" r="14">
      <c t="s" r="A14" s="4">
        <v>365</v>
      </c>
    </row>
    <row spans="1:2" r="15">
      <c t="s" r="A15" s="4">
        <v>358</v>
      </c>
      <c t="n" r="B15" s="6">
        <v>385000</v>
      </c>
    </row>
    <row spans="1:2" r="16">
      <c t="s" r="A16" s="4">
        <v>359</v>
      </c>
      <c t="s" r="B16" s="4">
        <v>366</v>
      </c>
    </row>
    <row spans="1:2" r="17">
      <c t="s" r="A17" s="4">
        <v>360</v>
      </c>
      <c t="s" r="B17" s="4">
        <v>350</v>
      </c>
    </row>
    <row spans="1:2" r="18">
      <c t="s" r="A18" s="4">
        <v>361</v>
      </c>
      <c t="n" r="B18" s="6">
        <v>385000</v>
      </c>
    </row>
    <row spans="1:2" r="19">
      <c t="s" r="A19" s="4">
        <v>362</v>
      </c>
      <c t="n" r="B19" s="8">
        <v>0.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91"/>
  <sheetViews>
    <sheetView workbookViewId="0">
      <selection activeCell="A1" sqref="A1"/>
    </sheetView>
  </sheetViews>
  <sheetFormatPr baseColWidth="10" defaultRowHeight="15"/>
  <cols>
    <col customWidth="1" max="1" min="1" width="53"/>
    <col customWidth="1" max="2" min="2" width="30"/>
  </cols>
  <sheetData>
    <row spans="1:2" r="1">
      <c t="s" r="A1" s="1">
        <v>367</v>
      </c>
      <c t="s" r="B1" s="2">
        <v>1</v>
      </c>
    </row>
    <row spans="1:2" r="2">
      <c t="s" r="B2" s="2">
        <v>357</v>
      </c>
    </row>
    <row spans="1:2" r="3">
      <c t="s" r="A3" s="4">
        <v>368</v>
      </c>
      <c t="n" r="B3" s="6">
        <v>2200000</v>
      </c>
    </row>
    <row spans="1:2" r="4">
      <c t="s" r="A4" s="4">
        <v>369</v>
      </c>
      <c t="n" r="B4" s="6">
        <v>2927149</v>
      </c>
    </row>
    <row spans="1:2" r="5">
      <c t="s" r="A5" s="4">
        <v>370</v>
      </c>
      <c t="n" r="B5" s="6">
        <v>595748</v>
      </c>
    </row>
    <row spans="1:2" r="6">
      <c t="s" r="A6" s="4">
        <v>371</v>
      </c>
      <c t="n" r="B6" s="6">
        <v>1131401</v>
      </c>
    </row>
    <row spans="1:2" r="7">
      <c t="s" r="A7" s="4">
        <v>310</v>
      </c>
      <c t="n" r="B7" s="6">
        <v>1200000</v>
      </c>
    </row>
    <row spans="1:2" r="8">
      <c t="s" r="A8" s="4">
        <v>372</v>
      </c>
      <c t="n" r="B8" s="6">
        <v>387052</v>
      </c>
    </row>
    <row spans="1:2" r="9">
      <c t="n" r="A9" s="6">
        <v>2002</v>
      </c>
    </row>
    <row spans="1:2" r="10">
      <c t="s" r="A10" s="4">
        <v>368</v>
      </c>
      <c t="n" r="B10" s="6">
        <v>75000</v>
      </c>
    </row>
    <row spans="1:2" r="11">
      <c t="s" r="A11" s="4">
        <v>369</v>
      </c>
      <c t="n" r="B11" s="6">
        <v>156000</v>
      </c>
    </row>
    <row spans="1:2" r="12">
      <c t="s" r="A12" s="4">
        <v>370</v>
      </c>
      <c t="n" r="B12" s="6">
        <v>27000</v>
      </c>
    </row>
    <row spans="1:2" r="13">
      <c t="s" r="A13" s="4">
        <v>371</v>
      </c>
      <c t="n" r="B13" s="6">
        <v>94200</v>
      </c>
    </row>
    <row spans="1:2" r="14">
      <c t="s" r="A14" s="4">
        <v>310</v>
      </c>
      <c t="n" r="B14" s="6">
        <v>34800</v>
      </c>
    </row>
    <row spans="1:2" r="15">
      <c t="s" r="A15" s="4">
        <v>372</v>
      </c>
      <c t="n" r="B15" s="6">
        <v>0</v>
      </c>
    </row>
    <row spans="1:2" r="16">
      <c t="s" r="A16" s="4">
        <v>373</v>
      </c>
      <c t="s" r="B16" s="4">
        <v>350</v>
      </c>
    </row>
    <row spans="1:2" r="17">
      <c t="s" r="A17" s="4">
        <v>374</v>
      </c>
    </row>
    <row spans="1:2" r="18">
      <c t="s" r="A18" s="4">
        <v>368</v>
      </c>
      <c t="n" r="B18" s="6">
        <v>25000</v>
      </c>
    </row>
    <row spans="1:2" r="19">
      <c t="s" r="A19" s="4">
        <v>369</v>
      </c>
      <c t="n" r="B19" s="6">
        <v>40800</v>
      </c>
    </row>
    <row spans="1:2" r="20">
      <c t="s" r="A20" s="4">
        <v>370</v>
      </c>
      <c t="n" r="B20" s="6">
        <v>5200</v>
      </c>
    </row>
    <row spans="1:2" r="21">
      <c t="s" r="A21" s="4">
        <v>371</v>
      </c>
      <c t="n" r="B21" s="6">
        <v>16600</v>
      </c>
    </row>
    <row spans="1:2" r="22">
      <c t="s" r="A22" s="4">
        <v>310</v>
      </c>
      <c t="n" r="B22" s="6">
        <v>19000</v>
      </c>
    </row>
    <row spans="1:2" r="23">
      <c t="s" r="A23" s="4">
        <v>372</v>
      </c>
      <c t="n" r="B23" s="6">
        <v>0</v>
      </c>
    </row>
    <row spans="1:2" r="24">
      <c t="s" r="A24" s="4">
        <v>373</v>
      </c>
      <c t="n" r="B24" s="8">
        <v>0.75</v>
      </c>
    </row>
    <row spans="1:2" r="25">
      <c t="n" r="A25" s="6">
        <v>2004</v>
      </c>
    </row>
    <row spans="1:2" r="26">
      <c t="s" r="A26" s="4">
        <v>368</v>
      </c>
      <c t="n" r="B26" s="6">
        <v>100000</v>
      </c>
    </row>
    <row spans="1:2" r="27">
      <c t="s" r="A27" s="4">
        <v>369</v>
      </c>
      <c t="n" r="B27" s="6">
        <v>188500</v>
      </c>
    </row>
    <row spans="1:2" r="28">
      <c t="s" r="A28" s="4">
        <v>370</v>
      </c>
      <c t="n" r="B28" s="6">
        <v>67600</v>
      </c>
    </row>
    <row spans="1:2" r="29">
      <c t="s" r="A29" s="4">
        <v>371</v>
      </c>
      <c t="n" r="B29" s="6">
        <v>88500</v>
      </c>
    </row>
    <row spans="1:2" r="30">
      <c t="s" r="A30" s="4">
        <v>310</v>
      </c>
      <c t="n" r="B30" s="6">
        <v>32400</v>
      </c>
    </row>
    <row spans="1:2" r="31">
      <c t="s" r="A31" s="4">
        <v>372</v>
      </c>
      <c t="n" r="B31" s="6">
        <v>0</v>
      </c>
    </row>
    <row spans="1:2" r="32">
      <c t="s" r="A32" s="4">
        <v>373</v>
      </c>
      <c t="n" r="B32" s="8">
        <v>0.75</v>
      </c>
    </row>
    <row spans="1:2" r="33">
      <c t="s" r="A33" s="4">
        <v>375</v>
      </c>
    </row>
    <row spans="1:2" r="34">
      <c t="s" r="A34" s="4">
        <v>368</v>
      </c>
      <c t="n" r="B34" s="6">
        <v>50000</v>
      </c>
    </row>
    <row spans="1:2" r="35">
      <c t="s" r="A35" s="4">
        <v>369</v>
      </c>
      <c t="n" r="B35" s="6">
        <v>83100</v>
      </c>
    </row>
    <row spans="1:2" r="36">
      <c t="s" r="A36" s="4">
        <v>370</v>
      </c>
      <c t="n" r="B36" s="6">
        <v>13200</v>
      </c>
    </row>
    <row spans="1:2" r="37">
      <c t="s" r="A37" s="4">
        <v>371</v>
      </c>
      <c t="n" r="B37" s="6">
        <v>36300</v>
      </c>
    </row>
    <row spans="1:2" r="38">
      <c t="s" r="A38" s="4">
        <v>310</v>
      </c>
      <c t="n" r="B38" s="6">
        <v>33600</v>
      </c>
    </row>
    <row spans="1:2" r="39">
      <c t="s" r="A39" s="4">
        <v>372</v>
      </c>
      <c t="n" r="B39" s="6">
        <v>0</v>
      </c>
    </row>
    <row spans="1:2" r="40">
      <c t="s" r="A40" s="4">
        <v>373</v>
      </c>
      <c t="n" r="B40" s="8">
        <v>0.75</v>
      </c>
    </row>
    <row spans="1:2" r="41">
      <c t="n" r="A41" s="6">
        <v>2005</v>
      </c>
    </row>
    <row spans="1:2" r="42">
      <c t="s" r="A42" s="4">
        <v>368</v>
      </c>
      <c t="n" r="B42" s="6">
        <v>150000</v>
      </c>
    </row>
    <row spans="1:2" r="43">
      <c t="s" r="A43" s="4">
        <v>369</v>
      </c>
      <c t="n" r="B43" s="6">
        <v>310108</v>
      </c>
    </row>
    <row spans="1:2" r="44">
      <c t="s" r="A44" s="4">
        <v>370</v>
      </c>
      <c t="n" r="B44" s="6">
        <v>81971</v>
      </c>
    </row>
    <row spans="1:2" r="45">
      <c t="s" r="A45" s="4">
        <v>371</v>
      </c>
      <c t="n" r="B45" s="6">
        <v>160108</v>
      </c>
    </row>
    <row spans="1:2" r="46">
      <c t="s" r="A46" s="4">
        <v>310</v>
      </c>
      <c t="n" r="B46" s="6">
        <v>68029</v>
      </c>
    </row>
    <row spans="1:2" r="47">
      <c t="s" r="A47" s="4">
        <v>372</v>
      </c>
      <c t="n" r="B47" s="6">
        <v>0</v>
      </c>
    </row>
    <row spans="1:2" r="48">
      <c t="s" r="A48" s="4">
        <v>373</v>
      </c>
      <c t="s" r="B48" s="4">
        <v>353</v>
      </c>
    </row>
    <row spans="1:2" r="49">
      <c t="s" r="A49" s="4">
        <v>376</v>
      </c>
      <c t="n" r="B49" s="8">
        <v>0.75</v>
      </c>
    </row>
    <row spans="1:2" r="50">
      <c t="s" r="A50" s="4">
        <v>377</v>
      </c>
    </row>
    <row spans="1:2" r="51">
      <c t="s" r="A51" s="4">
        <v>368</v>
      </c>
      <c t="n" r="B51" s="6">
        <v>50000</v>
      </c>
    </row>
    <row spans="1:2" r="52">
      <c t="s" r="A52" s="4">
        <v>369</v>
      </c>
      <c t="n" r="B52" s="6">
        <v>142000</v>
      </c>
    </row>
    <row spans="1:2" r="53">
      <c t="s" r="A53" s="4">
        <v>370</v>
      </c>
      <c t="n" r="B53" s="6">
        <v>4000</v>
      </c>
    </row>
    <row spans="1:2" r="54">
      <c t="s" r="A54" s="4">
        <v>371</v>
      </c>
      <c t="n" r="B54" s="6">
        <v>92000</v>
      </c>
    </row>
    <row spans="1:2" r="55">
      <c t="s" r="A55" s="4">
        <v>310</v>
      </c>
      <c t="n" r="B55" s="6">
        <v>46000</v>
      </c>
    </row>
    <row spans="1:2" r="56">
      <c t="s" r="A56" s="4">
        <v>372</v>
      </c>
      <c t="n" r="B56" s="6">
        <v>0</v>
      </c>
    </row>
    <row spans="1:2" r="57">
      <c t="s" r="A57" s="4">
        <v>373</v>
      </c>
      <c t="s" r="B57" s="4">
        <v>353</v>
      </c>
    </row>
    <row spans="1:2" r="58">
      <c t="n" r="A58" s="6">
        <v>2006</v>
      </c>
    </row>
    <row spans="1:2" r="59">
      <c t="s" r="A59" s="4">
        <v>368</v>
      </c>
      <c t="n" r="B59" s="6">
        <v>375000</v>
      </c>
    </row>
    <row spans="1:2" r="60">
      <c t="s" r="A60" s="4">
        <v>369</v>
      </c>
      <c t="n" r="B60" s="6">
        <v>851769</v>
      </c>
    </row>
    <row spans="1:2" r="61">
      <c t="s" r="A61" s="4">
        <v>370</v>
      </c>
      <c t="n" r="B61" s="6">
        <v>82003</v>
      </c>
    </row>
    <row spans="1:2" r="62">
      <c t="s" r="A62" s="4">
        <v>371</v>
      </c>
      <c t="n" r="B62" s="6">
        <v>476769</v>
      </c>
    </row>
    <row spans="1:2" r="63">
      <c t="s" r="A63" s="4">
        <v>310</v>
      </c>
      <c t="n" r="B63" s="6">
        <v>292997</v>
      </c>
    </row>
    <row spans="1:2" r="64">
      <c t="s" r="A64" s="4">
        <v>372</v>
      </c>
      <c t="n" r="B64" s="6">
        <v>0</v>
      </c>
    </row>
    <row spans="1:2" r="65">
      <c t="s" r="A65" s="4">
        <v>373</v>
      </c>
      <c t="n" r="B65" s="8">
        <v>0.5</v>
      </c>
    </row>
    <row spans="1:2" r="66">
      <c t="s" r="A66" s="4">
        <v>376</v>
      </c>
      <c t="n" r="B66" s="8">
        <v>0.75</v>
      </c>
    </row>
    <row spans="1:2" r="67">
      <c t="s" r="A67" s="4">
        <v>378</v>
      </c>
    </row>
    <row spans="1:2" r="68">
      <c t="s" r="A68" s="4">
        <v>368</v>
      </c>
      <c t="n" r="B68" s="6">
        <v>125000</v>
      </c>
    </row>
    <row spans="1:2" r="69">
      <c t="s" r="A69" s="4">
        <v>369</v>
      </c>
      <c t="n" r="B69" s="6">
        <v>261924</v>
      </c>
    </row>
    <row spans="1:2" r="70">
      <c t="s" r="A70" s="4">
        <v>370</v>
      </c>
      <c t="n" r="B70" s="6">
        <v>23750</v>
      </c>
    </row>
    <row spans="1:2" r="71">
      <c t="s" r="A71" s="4">
        <v>371</v>
      </c>
      <c t="n" r="B71" s="6">
        <v>136924</v>
      </c>
    </row>
    <row spans="1:2" r="72">
      <c t="s" r="A72" s="4">
        <v>310</v>
      </c>
      <c t="n" r="B72" s="6">
        <v>101250</v>
      </c>
    </row>
    <row spans="1:2" r="73">
      <c t="s" r="A73" s="4">
        <v>372</v>
      </c>
      <c t="n" r="B73" s="6">
        <v>0</v>
      </c>
    </row>
    <row spans="1:2" r="74">
      <c t="s" r="A74" s="4">
        <v>373</v>
      </c>
      <c t="s" r="B74" s="4">
        <v>353</v>
      </c>
    </row>
    <row spans="1:2" r="75">
      <c t="n" r="A75" s="6">
        <v>2011</v>
      </c>
    </row>
    <row spans="1:2" r="76">
      <c t="s" r="A76" s="4">
        <v>368</v>
      </c>
      <c t="n" r="B76" s="6">
        <v>750000</v>
      </c>
    </row>
    <row spans="1:2" r="77">
      <c t="s" r="A77" s="4">
        <v>369</v>
      </c>
      <c t="n" r="B77" s="6">
        <v>777948</v>
      </c>
    </row>
    <row spans="1:2" r="78">
      <c t="s" r="A78" s="4">
        <v>370</v>
      </c>
      <c t="n" r="B78" s="6">
        <v>291024</v>
      </c>
    </row>
    <row spans="1:2" r="79">
      <c t="s" r="A79" s="4">
        <v>371</v>
      </c>
      <c t="n" r="B79" s="6">
        <v>30000</v>
      </c>
    </row>
    <row spans="1:2" r="80">
      <c t="s" r="A80" s="4">
        <v>310</v>
      </c>
      <c t="n" r="B80" s="6">
        <v>456924</v>
      </c>
    </row>
    <row spans="1:2" r="81">
      <c t="s" r="A81" s="4">
        <v>372</v>
      </c>
      <c t="n" r="B81" s="6">
        <v>2052</v>
      </c>
    </row>
    <row spans="1:2" r="82">
      <c t="s" r="A82" s="4">
        <v>373</v>
      </c>
      <c t="n" r="B82" s="8">
        <v>0.5</v>
      </c>
    </row>
    <row spans="1:2" r="83">
      <c t="s" r="A83" s="4">
        <v>376</v>
      </c>
      <c t="n" r="B83" s="8">
        <v>0.75</v>
      </c>
    </row>
    <row spans="1:2" r="84">
      <c t="n" r="A84" s="6">
        <v>2014</v>
      </c>
    </row>
    <row spans="1:2" r="85">
      <c t="s" r="A85" s="4">
        <v>368</v>
      </c>
      <c t="n" r="B85" s="6">
        <v>500000</v>
      </c>
    </row>
    <row spans="1:2" r="86">
      <c t="s" r="A86" s="4">
        <v>369</v>
      </c>
      <c t="n" r="B86" s="6">
        <v>115000</v>
      </c>
    </row>
    <row spans="1:2" r="87">
      <c t="s" r="A87" s="4">
        <v>370</v>
      </c>
      <c t="n" r="B87" s="6">
        <v>0</v>
      </c>
    </row>
    <row spans="1:2" r="88">
      <c t="s" r="A88" s="4">
        <v>371</v>
      </c>
      <c t="n" r="B88" s="6">
        <v>0</v>
      </c>
    </row>
    <row spans="1:2" r="89">
      <c t="s" r="A89" s="4">
        <v>310</v>
      </c>
      <c t="n" r="B89" s="6">
        <v>115000</v>
      </c>
    </row>
    <row spans="1:2" r="90">
      <c t="s" r="A90" s="4">
        <v>372</v>
      </c>
      <c t="n" r="B90" s="6">
        <v>385000</v>
      </c>
    </row>
    <row spans="1:2" r="91">
      <c t="s" r="A91" s="4">
        <v>373</v>
      </c>
      <c t="s" r="B91" s="4">
        <v>3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8"/>
    <col customWidth="1" max="2" min="2" width="16"/>
    <col customWidth="1" max="3" min="3" width="14"/>
  </cols>
  <sheetData>
    <row spans="1:3" r="1">
      <c t="s" r="A1" s="1">
        <v>68</v>
      </c>
      <c t="s" r="B1" s="2">
        <v>1</v>
      </c>
    </row>
    <row spans="1:3" r="2">
      <c t="s" r="B2" s="2">
        <v>2</v>
      </c>
      <c t="s" r="C2" s="2">
        <v>30</v>
      </c>
    </row>
    <row spans="1:3" r="3">
      <c t="s" r="A3" s="3">
        <v>69</v>
      </c>
    </row>
    <row spans="1:3" r="4">
      <c t="s" r="A4" s="4">
        <v>70</v>
      </c>
      <c t="n" r="B4" s="7">
        <v>192900</v>
      </c>
      <c t="n" r="C4" s="7">
        <v>785700</v>
      </c>
    </row>
    <row spans="1:3" r="5">
      <c t="s" r="A5" s="4">
        <v>71</v>
      </c>
      <c t="n" r="B5" s="6">
        <v>-606100</v>
      </c>
      <c t="n" r="C5" s="6">
        <v>-925700</v>
      </c>
    </row>
    <row spans="1:3" r="6">
      <c t="s" r="A6" s="4">
        <v>72</v>
      </c>
      <c t="n" r="B6" s="6">
        <v>-413200</v>
      </c>
      <c t="n" r="C6" s="6">
        <v>-140000</v>
      </c>
    </row>
    <row spans="1:3" r="7">
      <c t="s" r="A7" s="3">
        <v>73</v>
      </c>
    </row>
    <row spans="1:3" r="8">
      <c t="s" r="A8" s="4">
        <v>74</v>
      </c>
      <c t="n" r="B8" s="6">
        <v>559000</v>
      </c>
      <c t="n" r="C8" s="6">
        <v>226500</v>
      </c>
    </row>
    <row spans="1:3" r="9">
      <c t="s" r="A9" s="4">
        <v>75</v>
      </c>
      <c t="n" r="B9" s="6">
        <v>620900</v>
      </c>
      <c t="n" r="C9" s="6">
        <v>734000</v>
      </c>
    </row>
    <row spans="1:3" r="10">
      <c t="s" r="A10" s="4">
        <v>76</v>
      </c>
      <c t="n" r="B10" s="6">
        <v>27800</v>
      </c>
      <c t="n" r="C10" s="6">
        <v>73300</v>
      </c>
    </row>
    <row spans="1:3" r="11">
      <c t="s" r="A11" s="4">
        <v>77</v>
      </c>
      <c t="n" r="B11" s="6">
        <v>1207700</v>
      </c>
      <c t="n" r="C11" s="6">
        <v>1033800</v>
      </c>
    </row>
    <row spans="1:3" r="12">
      <c t="s" r="A12" s="4">
        <v>78</v>
      </c>
      <c t="n" r="B12" s="6">
        <v>-1620900</v>
      </c>
      <c t="n" r="C12" s="6">
        <v>-1173800</v>
      </c>
    </row>
    <row spans="1:3" r="13">
      <c t="s" r="A13" s="3">
        <v>79</v>
      </c>
    </row>
    <row spans="1:3" r="14">
      <c t="s" r="A14" s="4">
        <v>80</v>
      </c>
      <c t="n" r="B14" s="6">
        <v>28800</v>
      </c>
      <c t="n" r="C14" s="6">
        <v>41500</v>
      </c>
    </row>
    <row spans="1:3" r="15">
      <c t="s" r="A15" s="4">
        <v>81</v>
      </c>
      <c t="n" r="B15" s="6">
        <v>-2700</v>
      </c>
      <c t="n" r="C15" s="6">
        <v>0</v>
      </c>
    </row>
    <row spans="1:3" r="16">
      <c t="s" r="A16" s="4">
        <v>82</v>
      </c>
      <c t="n" r="B16" s="6">
        <v>0</v>
      </c>
      <c t="n" r="C16" s="6">
        <v>103200</v>
      </c>
    </row>
    <row spans="1:3" r="17">
      <c t="s" r="A17" s="4">
        <v>83</v>
      </c>
      <c t="n" r="B17" s="6">
        <v>0</v>
      </c>
      <c t="n" r="C17" s="6">
        <v>128500</v>
      </c>
    </row>
    <row spans="1:3" r="18">
      <c t="s" r="A18" s="4">
        <v>84</v>
      </c>
      <c t="n" r="B18" s="7">
        <v>-1594800</v>
      </c>
      <c t="n" r="C18" s="7">
        <v>-900600</v>
      </c>
    </row>
    <row spans="1:3" r="19">
      <c t="s" r="A19" s="4">
        <v>85</v>
      </c>
      <c t="n" r="B19" s="8">
        <v>-0.32</v>
      </c>
      <c t="n" r="C19" s="8">
        <v>-0.18</v>
      </c>
    </row>
    <row spans="1:3" r="20">
      <c t="s" r="A20" s="4">
        <v>86</v>
      </c>
      <c t="n" r="B20" s="6">
        <v>4982400</v>
      </c>
      <c t="n" r="C20" s="6">
        <v>49864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78"/>
    <col customWidth="1" max="2" min="2" width="30"/>
  </cols>
  <sheetData>
    <row spans="1:2" r="1">
      <c t="s" r="A1" s="1">
        <v>379</v>
      </c>
      <c t="s" r="B1" s="2">
        <v>1</v>
      </c>
    </row>
    <row spans="1:2" r="2">
      <c t="s" r="B2" s="2">
        <v>357</v>
      </c>
    </row>
    <row spans="1:2" r="3">
      <c t="s" r="A3" s="4">
        <v>380</v>
      </c>
    </row>
    <row spans="1:2" r="4">
      <c t="s" r="A4" s="4">
        <v>381</v>
      </c>
      <c t="n" r="B4" s="6">
        <v>0</v>
      </c>
    </row>
    <row spans="1:2" r="5">
      <c t="s" r="A5" s="4">
        <v>382</v>
      </c>
      <c t="n" r="B5" s="6">
        <v>140000</v>
      </c>
    </row>
    <row spans="1:2" r="6">
      <c t="s" r="A6" s="4">
        <v>383</v>
      </c>
      <c t="n" r="B6" s="6">
        <v>0</v>
      </c>
    </row>
    <row spans="1:2" r="7">
      <c t="s" r="A7" s="4">
        <v>384</v>
      </c>
      <c t="n" r="B7" s="6">
        <v>0</v>
      </c>
    </row>
    <row spans="1:2" r="8">
      <c t="s" r="A8" s="4">
        <v>385</v>
      </c>
      <c t="n" r="B8" s="6">
        <v>140000</v>
      </c>
    </row>
    <row spans="1:2" r="9">
      <c t="s" r="A9" s="4">
        <v>386</v>
      </c>
      <c t="n" r="B9" s="7">
        <v>0</v>
      </c>
    </row>
    <row spans="1:2" r="10">
      <c t="s" r="A10" s="4">
        <v>387</v>
      </c>
      <c t="s" r="B10" s="4">
        <v>388</v>
      </c>
    </row>
    <row spans="1:2" r="11">
      <c t="s" r="A11" s="4">
        <v>389</v>
      </c>
      <c t="n" r="B11" s="6">
        <v>0</v>
      </c>
    </row>
    <row spans="1:2" r="12">
      <c t="s" r="A12" s="4">
        <v>390</v>
      </c>
      <c t="n" r="B12" s="6">
        <v>0</v>
      </c>
    </row>
    <row spans="1:2" r="13">
      <c t="s" r="A13" s="4">
        <v>391</v>
      </c>
      <c t="s" r="B13" s="4">
        <v>350</v>
      </c>
    </row>
    <row spans="1:2" r="14">
      <c t="s" r="A14" s="4">
        <v>392</v>
      </c>
    </row>
    <row spans="1:2" r="15">
      <c t="s" r="A15" s="4">
        <v>381</v>
      </c>
      <c t="n" r="B15" s="6">
        <v>0</v>
      </c>
    </row>
    <row spans="1:2" r="16">
      <c t="s" r="A16" s="4">
        <v>382</v>
      </c>
      <c t="n" r="B16" s="6">
        <v>20000</v>
      </c>
    </row>
    <row spans="1:2" r="17">
      <c t="s" r="A17" s="4">
        <v>383</v>
      </c>
      <c t="n" r="B17" s="6">
        <v>0</v>
      </c>
    </row>
    <row spans="1:2" r="18">
      <c t="s" r="A18" s="4">
        <v>384</v>
      </c>
      <c t="n" r="B18" s="6">
        <v>0</v>
      </c>
    </row>
    <row spans="1:2" r="19">
      <c t="s" r="A19" s="4">
        <v>385</v>
      </c>
      <c t="n" r="B19" s="6">
        <v>20000</v>
      </c>
    </row>
    <row spans="1:2" r="20">
      <c t="s" r="A20" s="4">
        <v>386</v>
      </c>
      <c t="n" r="B20" s="7">
        <v>0</v>
      </c>
    </row>
    <row spans="1:2" r="21">
      <c t="s" r="A21" s="4">
        <v>387</v>
      </c>
      <c t="s" r="B21" s="4">
        <v>388</v>
      </c>
    </row>
    <row spans="1:2" r="22">
      <c t="s" r="A22" s="4">
        <v>389</v>
      </c>
      <c t="n" r="B22" s="6">
        <v>0</v>
      </c>
    </row>
    <row spans="1:2" r="23">
      <c t="s" r="A23" s="4">
        <v>390</v>
      </c>
      <c t="n" r="B23" s="6">
        <v>0</v>
      </c>
    </row>
    <row spans="1:2" r="24">
      <c t="s" r="A24" s="4">
        <v>391</v>
      </c>
      <c t="s" r="B24" s="4">
        <v>3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8"/>
    <col customWidth="1" max="2" min="2" width="16"/>
    <col customWidth="1" max="3" min="3" width="14"/>
  </cols>
  <sheetData>
    <row spans="1:3" r="1">
      <c t="s" r="A1" s="1">
        <v>393</v>
      </c>
      <c t="s" r="B1" s="2">
        <v>1</v>
      </c>
    </row>
    <row spans="1:3" r="2">
      <c t="s" r="B2" s="2">
        <v>2</v>
      </c>
      <c t="s" r="C2" s="2">
        <v>30</v>
      </c>
    </row>
    <row spans="1:3" r="3">
      <c t="s" r="A3" s="3">
        <v>394</v>
      </c>
    </row>
    <row spans="1:3" r="4">
      <c t="s" r="A4" s="4">
        <v>395</v>
      </c>
      <c t="n" r="B4" s="7">
        <v>322800</v>
      </c>
      <c t="n" r="C4" s="7">
        <v>409000</v>
      </c>
    </row>
    <row spans="1:3" r="5">
      <c t="s" r="A5" s="4">
        <v>396</v>
      </c>
      <c t="n" r="B5" s="6">
        <v>0</v>
      </c>
      <c t="n" r="C5" s="6">
        <v>0</v>
      </c>
    </row>
    <row spans="1:3" r="6">
      <c t="s" r="A6" s="4">
        <v>291</v>
      </c>
      <c t="n" r="B6" s="6">
        <v>-27400</v>
      </c>
      <c t="n" r="C6" s="6">
        <v>-115200</v>
      </c>
    </row>
    <row spans="1:3" r="7">
      <c t="s" r="A7" s="4">
        <v>397</v>
      </c>
      <c t="n" r="B7" s="6">
        <v>0</v>
      </c>
      <c t="n" r="C7" s="6">
        <v>29000</v>
      </c>
    </row>
    <row spans="1:3" r="8">
      <c t="s" r="A8" s="4">
        <v>398</v>
      </c>
      <c t="n" r="B8" s="6">
        <v>-29000</v>
      </c>
      <c t="n" r="C8" s="6">
        <v>0</v>
      </c>
    </row>
    <row spans="1:3" r="9">
      <c t="s" r="A9" s="4">
        <v>399</v>
      </c>
      <c t="n" r="B9" s="6">
        <v>-266400</v>
      </c>
      <c t="n" r="C9" s="6">
        <v>0</v>
      </c>
    </row>
    <row spans="1:3" r="10">
      <c t="s" r="A10" s="4">
        <v>400</v>
      </c>
      <c t="n" r="B10" s="6">
        <v>0</v>
      </c>
      <c t="n" r="C10" s="6">
        <v>322800</v>
      </c>
    </row>
    <row spans="1:3" r="11">
      <c t="s" r="A11" s="4">
        <v>401</v>
      </c>
      <c t="n" r="B11" s="6">
        <v>0</v>
      </c>
      <c t="n" r="C11" s="6">
        <v>-262800</v>
      </c>
    </row>
    <row spans="1:3" r="12">
      <c t="s" r="A12" s="4">
        <v>402</v>
      </c>
      <c t="n" r="B12" s="7">
        <v>0</v>
      </c>
      <c t="n" r="C12" s="7">
        <v>6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r="A1" s="1">
        <v>403</v>
      </c>
      <c t="s" r="B1" s="2">
        <v>2</v>
      </c>
      <c t="s" r="C1" s="2">
        <v>30</v>
      </c>
    </row>
    <row spans="1:3" r="2">
      <c t="s" r="A2" s="3">
        <v>404</v>
      </c>
    </row>
    <row spans="1:3" r="3">
      <c t="s" r="A3" s="4">
        <v>405</v>
      </c>
      <c t="n" r="B3" s="7">
        <v>51300</v>
      </c>
      <c t="n" r="C3" s="7">
        <v>51300</v>
      </c>
    </row>
    <row spans="1:3" r="4">
      <c t="s" r="A4" s="4">
        <v>406</v>
      </c>
      <c t="n" r="B4" s="6">
        <v>2220900</v>
      </c>
      <c t="n" r="C4" s="6">
        <v>2219200</v>
      </c>
    </row>
    <row spans="1:3" r="5">
      <c t="s" r="A5" s="4">
        <v>407</v>
      </c>
      <c t="n" r="B5" s="6">
        <v>514400</v>
      </c>
      <c t="n" r="C5" s="6">
        <v>514400</v>
      </c>
    </row>
    <row spans="1:3" r="6">
      <c t="s" r="A6" s="4">
        <v>408</v>
      </c>
      <c t="n" r="B6" s="6">
        <v>2786600</v>
      </c>
      <c t="n" r="C6" s="6">
        <v>2784900</v>
      </c>
    </row>
    <row spans="1:3" r="7">
      <c t="s" r="A7" s="4">
        <v>409</v>
      </c>
      <c t="n" r="B7" s="6">
        <v>-675600</v>
      </c>
      <c t="n" r="C7" s="6">
        <v>-491900</v>
      </c>
    </row>
    <row spans="1:3" r="8">
      <c t="s" r="A8" s="4">
        <v>410</v>
      </c>
      <c t="n" r="B8" s="6">
        <v>0</v>
      </c>
      <c t="n" r="C8" s="6">
        <v>1645600</v>
      </c>
    </row>
    <row spans="1:3" r="9">
      <c t="s" r="A9" s="4">
        <v>411</v>
      </c>
      <c t="n" r="B9" s="7">
        <v>2111000</v>
      </c>
      <c t="n" r="C9" s="7">
        <v>39386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2"/>
    <col customWidth="1" max="2" min="2" width="16"/>
    <col customWidth="1" max="3" min="3" width="14"/>
  </cols>
  <sheetData>
    <row spans="1:3" r="1">
      <c t="s" r="A1" s="1">
        <v>412</v>
      </c>
      <c t="s" r="B1" s="2">
        <v>1</v>
      </c>
    </row>
    <row spans="1:3" r="2">
      <c t="s" r="B2" s="2">
        <v>2</v>
      </c>
      <c t="s" r="C2" s="2">
        <v>30</v>
      </c>
    </row>
    <row spans="1:3" r="3">
      <c t="s" r="A3" s="3">
        <v>413</v>
      </c>
    </row>
    <row spans="1:3" r="4">
      <c t="s" r="A4" s="4">
        <v>117</v>
      </c>
      <c t="n" r="B4" s="7">
        <v>183700</v>
      </c>
      <c t="n" r="C4" s="7">
        <v>194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6"/>
    <col customWidth="1" max="2" min="2" width="14"/>
    <col customWidth="1" max="3" min="3" width="14"/>
  </cols>
  <sheetData>
    <row spans="1:3" r="1">
      <c t="s" r="A1" s="1">
        <v>414</v>
      </c>
      <c t="s" r="B1" s="2">
        <v>2</v>
      </c>
      <c t="s" r="C1" s="2">
        <v>30</v>
      </c>
    </row>
    <row spans="1:3" r="2">
      <c t="s" r="A2" s="3">
        <v>415</v>
      </c>
    </row>
    <row spans="1:3" r="3">
      <c t="s" r="A3" s="4">
        <v>50</v>
      </c>
      <c t="n" r="B3" s="7">
        <v>200000</v>
      </c>
      <c t="n" r="C3" s="7">
        <v>0</v>
      </c>
    </row>
    <row spans="1:3" r="4">
      <c t="s" r="A4" s="4">
        <v>416</v>
      </c>
      <c t="n" r="B4" s="6">
        <v>0</v>
      </c>
      <c t="n" r="C4" s="6">
        <v>0</v>
      </c>
    </row>
    <row spans="1:3" r="5">
      <c t="s" r="A5" s="4">
        <v>417</v>
      </c>
      <c t="n" r="B5" s="7">
        <v>200000</v>
      </c>
      <c t="n" r="C5" s="7">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4"/>
    <col customWidth="1" max="2" min="2" width="24"/>
  </cols>
  <sheetData>
    <row spans="1:2" r="1">
      <c t="s" r="A1" s="1">
        <v>418</v>
      </c>
      <c t="s" r="B1" s="2">
        <v>1</v>
      </c>
    </row>
    <row spans="1:2" r="2">
      <c t="s" r="B2" s="2">
        <v>298</v>
      </c>
    </row>
    <row spans="1:2" r="3">
      <c t="s" r="A3" s="4">
        <v>419</v>
      </c>
    </row>
    <row spans="1:2" r="4">
      <c t="s" r="A4" s="4">
        <v>299</v>
      </c>
      <c t="s" r="B4" s="4">
        <v>300</v>
      </c>
    </row>
    <row spans="1:2" r="5">
      <c t="s" r="A5" s="4">
        <v>301</v>
      </c>
      <c t="s" r="B5" s="4">
        <v>302</v>
      </c>
    </row>
    <row spans="1:2" r="6">
      <c t="s" r="A6" s="4">
        <v>303</v>
      </c>
      <c t="s" r="B6" s="4">
        <v>304</v>
      </c>
    </row>
    <row spans="1:2" r="7">
      <c t="s" r="A7" s="4">
        <v>305</v>
      </c>
      <c t="s" r="B7" s="4">
        <v>420</v>
      </c>
    </row>
    <row spans="1:2" r="8">
      <c t="s" r="A8" s="4">
        <v>307</v>
      </c>
      <c t="s" r="B8" s="4">
        <v>421</v>
      </c>
    </row>
    <row spans="1:2" r="9">
      <c t="s" r="A9" s="4">
        <v>422</v>
      </c>
    </row>
    <row spans="1:2" r="10">
      <c t="s" r="A10" s="4">
        <v>299</v>
      </c>
      <c t="s" r="B10" s="4">
        <v>300</v>
      </c>
    </row>
    <row spans="1:2" r="11">
      <c t="s" r="A11" s="4">
        <v>301</v>
      </c>
      <c t="s" r="B11" s="4">
        <v>302</v>
      </c>
    </row>
    <row spans="1:2" r="12">
      <c t="s" r="A12" s="4">
        <v>303</v>
      </c>
      <c t="s" r="B12" s="4">
        <v>304</v>
      </c>
    </row>
    <row spans="1:2" r="13">
      <c t="s" r="A13" s="4">
        <v>305</v>
      </c>
      <c t="s" r="B13" s="4">
        <v>420</v>
      </c>
    </row>
    <row spans="1:2" r="14">
      <c t="s" r="A14" s="4">
        <v>307</v>
      </c>
      <c t="s" r="B14" s="4">
        <v>42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r="A1" s="1">
        <v>424</v>
      </c>
      <c t="s" r="B1" s="2">
        <v>2</v>
      </c>
      <c t="s" r="C1" s="2">
        <v>30</v>
      </c>
    </row>
    <row spans="1:3" r="2">
      <c t="s" r="A2" s="3">
        <v>425</v>
      </c>
    </row>
    <row spans="1:3" r="3">
      <c t="s" r="A3" s="4">
        <v>127</v>
      </c>
      <c t="n" r="B3" s="7">
        <v>672700</v>
      </c>
      <c t="n" r="C3" s="7">
        <v>653900</v>
      </c>
    </row>
    <row spans="1:3" r="4">
      <c t="s" r="A4" s="4">
        <v>426</v>
      </c>
      <c t="n" r="B4" s="6">
        <v>0</v>
      </c>
      <c t="n" r="C4" s="6">
        <v>-50000</v>
      </c>
    </row>
    <row spans="1:3" r="5">
      <c t="s" r="A5" s="4">
        <v>51</v>
      </c>
      <c t="n" r="B5" s="7">
        <v>672700</v>
      </c>
      <c t="n" r="C5" s="7">
        <v>6039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r="A1" s="1">
        <v>427</v>
      </c>
      <c t="s" r="B1" s="2">
        <v>2</v>
      </c>
      <c t="s" r="C1" s="2">
        <v>30</v>
      </c>
    </row>
    <row spans="1:3" r="2">
      <c t="s" r="A2" s="3">
        <v>428</v>
      </c>
    </row>
    <row spans="1:3" r="3">
      <c t="s" r="A3" s="4">
        <v>294</v>
      </c>
      <c t="n" r="B3" s="7">
        <v>434000</v>
      </c>
      <c t="n" r="C3" s="7">
        <v>429700</v>
      </c>
    </row>
    <row spans="1:3" r="4">
      <c t="s" r="A4" s="4">
        <v>429</v>
      </c>
      <c t="n" r="B4" s="7">
        <v>86100</v>
      </c>
      <c t="n" r="C4" s="7">
        <v>674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30</v>
      </c>
      <c t="s" r="B1" s="2">
        <v>1</v>
      </c>
    </row>
    <row spans="1:3" r="2">
      <c t="s" r="B2" s="2">
        <v>2</v>
      </c>
      <c t="s" r="C2" s="2">
        <v>30</v>
      </c>
    </row>
    <row spans="1:3" r="3">
      <c t="s" r="A3" s="3">
        <v>189</v>
      </c>
    </row>
    <row spans="1:3" r="4">
      <c t="s" r="A4" s="4">
        <v>431</v>
      </c>
      <c t="s" r="B4" s="4">
        <v>432</v>
      </c>
      <c t="s" r="C4" s="4">
        <v>432</v>
      </c>
    </row>
    <row spans="1:3" r="5">
      <c t="s" r="A5" s="4">
        <v>433</v>
      </c>
      <c t="s" r="B5" s="4">
        <v>434</v>
      </c>
      <c t="s" r="C5" s="4">
        <v>434</v>
      </c>
    </row>
    <row spans="1:3" r="6">
      <c t="s" r="A6" s="4">
        <v>435</v>
      </c>
      <c t="s" r="B6" s="4">
        <v>436</v>
      </c>
      <c t="s" r="C6" s="4">
        <v>436</v>
      </c>
    </row>
    <row spans="1:3" r="7">
      <c t="s" r="A7" s="4">
        <v>437</v>
      </c>
      <c t="s" r="B7" s="4">
        <v>300</v>
      </c>
      <c t="s" r="C7" s="4">
        <v>3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r="A1" s="1">
        <v>438</v>
      </c>
      <c t="s" r="B1" s="2">
        <v>2</v>
      </c>
      <c t="s" r="C1" s="2">
        <v>30</v>
      </c>
    </row>
    <row spans="1:3" r="2">
      <c t="s" r="A2" s="3">
        <v>439</v>
      </c>
    </row>
    <row spans="1:3" r="3">
      <c t="s" r="A3" s="4">
        <v>440</v>
      </c>
      <c t="n" r="B3" s="7">
        <v>12100000</v>
      </c>
      <c t="n" r="C3" s="7">
        <v>11800000</v>
      </c>
    </row>
    <row spans="1:3" r="4">
      <c t="s" r="A4" s="4">
        <v>441</v>
      </c>
      <c t="n" r="B4" s="6">
        <v>-4000000</v>
      </c>
      <c t="n" r="C4" s="6">
        <v>-4000000</v>
      </c>
    </row>
    <row spans="1:3" r="5">
      <c t="s" r="A5" s="4">
        <v>442</v>
      </c>
      <c t="n" r="B5" s="6">
        <v>8100000</v>
      </c>
      <c t="n" r="C5" s="6">
        <v>7800000</v>
      </c>
    </row>
    <row spans="1:3" r="6">
      <c t="s" r="A6" s="4">
        <v>443</v>
      </c>
      <c t="n" r="B6" s="6">
        <v>-8100000</v>
      </c>
      <c t="n" r="C6" s="6">
        <v>-7800000</v>
      </c>
    </row>
    <row spans="1:3" r="7">
      <c t="s" r="A7" s="4">
        <v>444</v>
      </c>
      <c t="n" r="B7" s="7">
        <v>0</v>
      </c>
      <c t="n" r="C7" s="7">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r="A1" s="1">
        <v>87</v>
      </c>
      <c t="s" r="B1" s="2">
        <v>1</v>
      </c>
    </row>
    <row spans="1:3" r="2">
      <c t="s" r="B2" s="2">
        <v>2</v>
      </c>
      <c t="s" r="C2" s="2">
        <v>30</v>
      </c>
    </row>
    <row spans="1:3" r="3">
      <c t="s" r="A3" s="3">
        <v>88</v>
      </c>
    </row>
    <row spans="1:3" r="4">
      <c t="s" r="A4" s="4">
        <v>89</v>
      </c>
      <c t="n" r="B4" s="7">
        <v>-1594800</v>
      </c>
      <c t="n" r="C4" s="7">
        <v>-900600</v>
      </c>
    </row>
    <row spans="1:3" r="5">
      <c t="s" r="A5" s="4">
        <v>90</v>
      </c>
      <c t="n" r="B5" s="6">
        <v>0</v>
      </c>
      <c t="n" r="C5" s="6">
        <v>-103200</v>
      </c>
    </row>
    <row spans="1:3" r="6">
      <c t="s" r="A6" s="4">
        <v>91</v>
      </c>
      <c t="n" r="B6" s="6">
        <v>0</v>
      </c>
      <c t="n" r="C6" s="6">
        <v>-18000</v>
      </c>
    </row>
    <row spans="1:3" r="7">
      <c t="s" r="A7" s="4">
        <v>92</v>
      </c>
      <c t="n" r="B7" s="7">
        <v>-1594800</v>
      </c>
      <c t="n" r="C7" s="7">
        <v>-10218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21"/>
  </cols>
  <sheetData>
    <row spans="1:2" r="1">
      <c t="s" r="A1" s="1">
        <v>445</v>
      </c>
      <c t="s" r="B1" s="2">
        <v>1</v>
      </c>
    </row>
    <row spans="1:2" r="2">
      <c t="s" r="B2" s="2">
        <v>446</v>
      </c>
    </row>
    <row spans="1:2" r="3">
      <c t="s" r="A3" s="3">
        <v>447</v>
      </c>
    </row>
    <row spans="1:2" r="4">
      <c t="s" r="A4" s="4">
        <v>448</v>
      </c>
      <c t="n" r="B4" s="7">
        <v>34900000</v>
      </c>
    </row>
    <row spans="1:2" r="5">
      <c t="s" r="A5" s="4">
        <v>449</v>
      </c>
      <c t="s" r="B5" s="4">
        <v>45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2"/>
    <col customWidth="1" max="2" min="2" width="21"/>
  </cols>
  <sheetData>
    <row spans="1:2" r="1">
      <c t="s" r="A1" s="1">
        <v>451</v>
      </c>
      <c t="s" r="B1" s="2">
        <v>446</v>
      </c>
    </row>
    <row spans="1:2" r="2">
      <c t="s" r="A2" s="3">
        <v>452</v>
      </c>
    </row>
    <row spans="1:2" r="3">
      <c t="n" r="A3" s="6">
        <v>2017</v>
      </c>
      <c t="n" r="B3" s="7">
        <v>28600</v>
      </c>
    </row>
    <row spans="1:2" r="4">
      <c t="n" r="A4" s="6">
        <v>2018</v>
      </c>
      <c t="n" r="B4" s="6">
        <v>28600</v>
      </c>
    </row>
    <row spans="1:2" r="5">
      <c t="n" r="A5" s="6">
        <v>2019</v>
      </c>
      <c t="n" r="B5" s="6">
        <v>28600</v>
      </c>
    </row>
    <row spans="1:2" r="6">
      <c t="n" r="A6" s="6">
        <v>2020</v>
      </c>
      <c t="n" r="B6" s="6">
        <v>28600</v>
      </c>
    </row>
    <row spans="1:2" r="7">
      <c t="n" r="A7" s="6">
        <v>2021</v>
      </c>
      <c t="n" r="B7" s="6">
        <v>28600</v>
      </c>
    </row>
    <row spans="1:2" r="8">
      <c t="s" r="A8" s="4">
        <v>453</v>
      </c>
      <c t="n" r="B8" s="6">
        <v>23900</v>
      </c>
    </row>
    <row spans="1:2" r="9">
      <c t="s" r="A9" s="4">
        <v>454</v>
      </c>
      <c t="n" r="B9" s="7">
        <v>1669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16"/>
    <col customWidth="1" max="3" min="3" width="14"/>
  </cols>
  <sheetData>
    <row spans="1:3" r="1">
      <c t="s" r="A1" s="1">
        <v>455</v>
      </c>
      <c t="s" r="B1" s="2">
        <v>1</v>
      </c>
    </row>
    <row spans="1:3" r="2">
      <c t="s" r="B2" s="2">
        <v>2</v>
      </c>
      <c t="s" r="C2" s="2">
        <v>30</v>
      </c>
    </row>
    <row spans="1:3" r="3">
      <c t="s" r="A3" s="3">
        <v>456</v>
      </c>
    </row>
    <row spans="1:3" r="4">
      <c t="s" r="A4" s="4">
        <v>457</v>
      </c>
      <c t="n" r="B4" s="7">
        <v>60500</v>
      </c>
      <c t="n" r="C4" s="7">
        <v>533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16"/>
    <col customWidth="1" max="3" min="3" width="14"/>
  </cols>
  <sheetData>
    <row spans="1:3" r="1">
      <c t="s" r="A1" s="1">
        <v>458</v>
      </c>
      <c t="s" r="B1" s="2">
        <v>1</v>
      </c>
    </row>
    <row spans="1:3" r="2">
      <c t="s" r="B2" s="2">
        <v>2</v>
      </c>
      <c t="s" r="C2" s="2">
        <v>30</v>
      </c>
    </row>
    <row spans="1:3" r="3">
      <c t="s" r="A3" s="3">
        <v>459</v>
      </c>
    </row>
    <row spans="1:3" r="4">
      <c t="s" r="A4" s="4">
        <v>460</v>
      </c>
      <c t="n" r="B4" s="7">
        <v>6900</v>
      </c>
      <c t="n" r="C4" s="7">
        <v>12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6"/>
    <col customWidth="1" max="3" min="3" width="14"/>
  </cols>
  <sheetData>
    <row spans="1:3" r="1">
      <c t="s" r="A1" s="1">
        <v>461</v>
      </c>
      <c t="s" r="B1" s="2">
        <v>1</v>
      </c>
    </row>
    <row spans="1:3" r="2">
      <c t="s" r="B2" s="2">
        <v>2</v>
      </c>
      <c t="s" r="C2" s="2">
        <v>30</v>
      </c>
    </row>
    <row spans="1:3" r="3">
      <c t="s" r="A3" s="3">
        <v>462</v>
      </c>
    </row>
    <row spans="1:3" r="4">
      <c t="s" r="A4" s="4">
        <v>108</v>
      </c>
      <c t="n" r="B4" s="7">
        <v>-1594800</v>
      </c>
      <c t="n" r="C4" s="7">
        <v>-900600</v>
      </c>
    </row>
    <row spans="1:3" r="5">
      <c t="s" r="A5" s="4">
        <v>463</v>
      </c>
      <c t="n" r="B5" s="7">
        <v>-1620900</v>
      </c>
      <c t="n" r="C5" s="7">
        <v>-11738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69"/>
    <col customWidth="1" max="2" min="2" width="14"/>
    <col customWidth="1" max="3" min="3" width="15"/>
    <col customWidth="1" max="4" min="4" width="46"/>
    <col customWidth="1" max="5" min="5" width="20"/>
    <col customWidth="1" max="6" min="6" width="12"/>
  </cols>
  <sheetData>
    <row spans="1:6" r="1">
      <c t="s" r="A1" s="1">
        <v>93</v>
      </c>
      <c t="s" r="B1" s="2">
        <v>94</v>
      </c>
      <c t="s" r="C1" s="2">
        <v>95</v>
      </c>
      <c t="s" r="D1" s="2">
        <v>96</v>
      </c>
      <c t="s" r="E1" s="2">
        <v>59</v>
      </c>
      <c t="s" r="F1" s="2">
        <v>97</v>
      </c>
    </row>
    <row spans="1:6" r="2">
      <c t="s" r="A2" s="4">
        <v>98</v>
      </c>
      <c t="n" r="B2" s="6">
        <v>4962500</v>
      </c>
      <c t="n" r="C2" s="6">
        <v>0</v>
      </c>
    </row>
    <row spans="1:6" r="3">
      <c t="s" r="A3" s="4">
        <v>99</v>
      </c>
      <c t="n" r="B3" s="7">
        <v>109106800</v>
      </c>
      <c t="n" r="C3" s="7">
        <v>0</v>
      </c>
      <c t="n" r="D3" s="7">
        <v>121200</v>
      </c>
      <c t="n" r="E3" s="7">
        <v>-104352900</v>
      </c>
      <c t="n" r="F3" s="7">
        <v>4875100</v>
      </c>
    </row>
    <row spans="1:6" r="4">
      <c t="s" r="A4" s="4">
        <v>100</v>
      </c>
      <c t="n" r="C4" s="6">
        <v>55100</v>
      </c>
    </row>
    <row spans="1:6" r="5">
      <c t="s" r="A5" s="4">
        <v>101</v>
      </c>
      <c t="n" r="C5" s="7">
        <v>20800</v>
      </c>
      <c t="n" r="F5" s="6">
        <v>20800</v>
      </c>
    </row>
    <row spans="1:6" r="6">
      <c t="s" r="A6" s="4">
        <v>102</v>
      </c>
      <c t="n" r="B6" s="6">
        <v>-55100</v>
      </c>
      <c t="n" r="C6" s="6">
        <v>-55100</v>
      </c>
    </row>
    <row spans="1:6" r="7">
      <c t="s" r="A7" s="4">
        <v>103</v>
      </c>
      <c t="n" r="B7" s="7">
        <v>-20800</v>
      </c>
      <c t="n" r="C7" s="7">
        <v>-20800</v>
      </c>
      <c t="n" r="F7" s="6">
        <v>-41600</v>
      </c>
    </row>
    <row spans="1:6" r="8">
      <c t="s" r="A8" s="4">
        <v>104</v>
      </c>
      <c t="n" r="B8" s="6">
        <v>75000</v>
      </c>
    </row>
    <row spans="1:6" r="9">
      <c t="s" r="A9" s="4">
        <v>105</v>
      </c>
      <c t="n" r="B9" s="7">
        <v>31500</v>
      </c>
      <c t="n" r="F9" s="6">
        <v>31500</v>
      </c>
    </row>
    <row spans="1:6" r="10">
      <c t="s" r="A10" s="4">
        <v>106</v>
      </c>
      <c t="n" r="B10" s="7">
        <v>41800</v>
      </c>
      <c t="n" r="F10" s="6">
        <v>41800</v>
      </c>
    </row>
    <row spans="1:6" r="11">
      <c t="s" r="A11" s="4">
        <v>107</v>
      </c>
      <c t="n" r="D11" s="6">
        <v>-121200</v>
      </c>
      <c t="n" r="F11" s="6">
        <v>-121200</v>
      </c>
    </row>
    <row spans="1:6" r="12">
      <c t="s" r="A12" s="4">
        <v>108</v>
      </c>
      <c t="n" r="E12" s="6">
        <v>-900600</v>
      </c>
      <c t="n" r="F12" s="6">
        <v>-900600</v>
      </c>
    </row>
    <row spans="1:6" r="13">
      <c t="s" r="A13" s="4">
        <v>109</v>
      </c>
      <c t="n" r="B13" s="6">
        <v>4982400</v>
      </c>
      <c t="n" r="C13" s="6">
        <v>0</v>
      </c>
    </row>
    <row spans="1:6" r="14">
      <c t="s" r="A14" s="4">
        <v>110</v>
      </c>
      <c t="n" r="B14" s="7">
        <v>109159300</v>
      </c>
      <c t="n" r="C14" s="7">
        <v>0</v>
      </c>
      <c t="n" r="D14" s="6">
        <v>0</v>
      </c>
      <c t="n" r="E14" s="6">
        <v>-105253500</v>
      </c>
      <c t="n" r="F14" s="6">
        <v>3905800</v>
      </c>
    </row>
    <row spans="1:6" r="15">
      <c t="s" r="A15" s="4">
        <v>106</v>
      </c>
      <c t="n" r="B15" s="6">
        <v>27800</v>
      </c>
      <c t="n" r="F15" s="6">
        <v>27800</v>
      </c>
    </row>
    <row spans="1:6" r="16">
      <c t="s" r="A16" s="4">
        <v>111</v>
      </c>
      <c t="n" r="B16" s="7">
        <v>1100</v>
      </c>
      <c t="n" r="F16" s="6">
        <v>1100</v>
      </c>
    </row>
    <row spans="1:6" r="17">
      <c t="s" r="A17" s="4">
        <v>108</v>
      </c>
      <c t="n" r="E17" s="6">
        <v>-1594800</v>
      </c>
      <c t="n" r="F17" s="6">
        <v>-1594800</v>
      </c>
    </row>
    <row spans="1:6" r="18">
      <c t="s" r="A18" s="4">
        <v>112</v>
      </c>
      <c t="n" r="B18" s="6">
        <v>4982400</v>
      </c>
      <c t="n" r="C18" s="6">
        <v>0</v>
      </c>
    </row>
    <row spans="1:6" r="19">
      <c t="s" r="A19" s="4">
        <v>113</v>
      </c>
      <c t="n" r="B19" s="7">
        <v>109188200</v>
      </c>
      <c t="n" r="C19" s="7">
        <v>0</v>
      </c>
      <c t="n" r="D19" s="7">
        <v>0</v>
      </c>
      <c t="n" r="E19" s="7">
        <v>-106848300</v>
      </c>
      <c t="n" r="F19" s="7">
        <v>23399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14</v>
      </c>
      <c t="s" r="B1" s="2">
        <v>1</v>
      </c>
    </row>
    <row spans="1:3" r="2">
      <c t="s" r="B2" s="2">
        <v>2</v>
      </c>
      <c t="s" r="C2" s="2">
        <v>30</v>
      </c>
    </row>
    <row spans="1:3" r="3">
      <c t="s" r="A3" s="3">
        <v>115</v>
      </c>
    </row>
    <row spans="1:3" r="4">
      <c t="s" r="A4" s="4">
        <v>108</v>
      </c>
      <c t="n" r="B4" s="7">
        <v>-1594800</v>
      </c>
      <c t="n" r="C4" s="7">
        <v>-900600</v>
      </c>
    </row>
    <row spans="1:3" r="5">
      <c t="s" r="A5" s="3">
        <v>116</v>
      </c>
    </row>
    <row spans="1:3" r="6">
      <c t="s" r="A6" s="4">
        <v>117</v>
      </c>
      <c t="n" r="B6" s="6">
        <v>183700</v>
      </c>
      <c t="n" r="C6" s="6">
        <v>194000</v>
      </c>
    </row>
    <row spans="1:3" r="7">
      <c t="s" r="A7" s="4">
        <v>118</v>
      </c>
      <c t="n" r="B7" s="6">
        <v>23100</v>
      </c>
      <c t="n" r="C7" s="6">
        <v>39800</v>
      </c>
    </row>
    <row spans="1:3" r="8">
      <c t="s" r="A8" s="4">
        <v>119</v>
      </c>
      <c t="n" r="B8" s="6">
        <v>0</v>
      </c>
      <c t="n" r="C8" s="6">
        <v>-117000</v>
      </c>
    </row>
    <row spans="1:3" r="9">
      <c t="s" r="A9" s="4">
        <v>82</v>
      </c>
      <c t="n" r="B9" s="6">
        <v>0</v>
      </c>
      <c t="n" r="C9" s="6">
        <v>-103200</v>
      </c>
    </row>
    <row spans="1:3" r="10">
      <c t="s" r="A10" s="4">
        <v>120</v>
      </c>
      <c t="n" r="B10" s="6">
        <v>0</v>
      </c>
      <c t="n" r="C10" s="6">
        <v>31500</v>
      </c>
    </row>
    <row spans="1:3" r="11">
      <c t="s" r="A11" s="4">
        <v>76</v>
      </c>
      <c t="n" r="B11" s="6">
        <v>27800</v>
      </c>
      <c t="n" r="C11" s="6">
        <v>41800</v>
      </c>
    </row>
    <row spans="1:3" r="12">
      <c t="s" r="A12" s="4">
        <v>121</v>
      </c>
      <c t="n" r="B12" s="6">
        <v>1100</v>
      </c>
      <c t="n" r="C12" s="6">
        <v>0</v>
      </c>
    </row>
    <row spans="1:3" r="13">
      <c t="s" r="A13" s="4">
        <v>122</v>
      </c>
      <c t="n" r="B13" s="6">
        <v>266400</v>
      </c>
      <c t="n" r="C13" s="6">
        <v>0</v>
      </c>
    </row>
    <row spans="1:3" r="14">
      <c t="s" r="A14" s="3">
        <v>123</v>
      </c>
    </row>
    <row spans="1:3" r="15">
      <c t="s" r="A15" s="4">
        <v>124</v>
      </c>
      <c t="n" r="B15" s="6">
        <v>42000</v>
      </c>
      <c t="n" r="C15" s="6">
        <v>50900</v>
      </c>
    </row>
    <row spans="1:3" r="16">
      <c t="s" r="A16" s="4">
        <v>34</v>
      </c>
      <c t="n" r="B16" s="6">
        <v>1400</v>
      </c>
      <c t="n" r="C16" s="6">
        <v>5000</v>
      </c>
    </row>
    <row spans="1:3" r="17">
      <c t="s" r="A17" s="4">
        <v>37</v>
      </c>
      <c t="n" r="B17" s="6">
        <v>117200</v>
      </c>
      <c t="n" r="C17" s="6">
        <v>98200</v>
      </c>
    </row>
    <row spans="1:3" r="18">
      <c t="s" r="A18" s="4">
        <v>125</v>
      </c>
      <c t="n" r="B18" s="6">
        <v>-18700</v>
      </c>
      <c t="n" r="C18" s="6">
        <v>-18700</v>
      </c>
    </row>
    <row spans="1:3" r="19">
      <c t="s" r="A19" s="4">
        <v>126</v>
      </c>
      <c t="n" r="B19" s="6">
        <v>83700</v>
      </c>
      <c t="n" r="C19" s="6">
        <v>35900</v>
      </c>
    </row>
    <row spans="1:3" r="20">
      <c t="s" r="A20" s="4">
        <v>127</v>
      </c>
      <c t="n" r="B20" s="6">
        <v>0</v>
      </c>
      <c t="n" r="C20" s="6">
        <v>-25100</v>
      </c>
    </row>
    <row spans="1:3" r="21">
      <c t="s" r="A21" s="4">
        <v>128</v>
      </c>
      <c t="n" r="B21" s="6">
        <v>-867100</v>
      </c>
      <c t="n" r="C21" s="6">
        <v>-667500</v>
      </c>
    </row>
    <row spans="1:3" r="22">
      <c t="s" r="A22" s="3">
        <v>129</v>
      </c>
    </row>
    <row spans="1:3" r="23">
      <c t="s" r="A23" s="4">
        <v>130</v>
      </c>
      <c t="n" r="B23" s="6">
        <v>27400</v>
      </c>
      <c t="n" r="C23" s="6">
        <v>115200</v>
      </c>
    </row>
    <row spans="1:3" r="24">
      <c t="s" r="A24" s="4">
        <v>131</v>
      </c>
      <c t="n" r="B24" s="6">
        <v>-9600</v>
      </c>
      <c t="n" r="C24" s="6">
        <v>-395700</v>
      </c>
    </row>
    <row spans="1:3" r="25">
      <c t="s" r="A25" s="4">
        <v>132</v>
      </c>
      <c t="n" r="B25" s="6">
        <v>0</v>
      </c>
      <c t="n" r="C25" s="6">
        <v>542100</v>
      </c>
    </row>
    <row spans="1:3" r="26">
      <c t="s" r="A26" s="4">
        <v>133</v>
      </c>
      <c t="n" r="B26" s="6">
        <v>17800</v>
      </c>
      <c t="n" r="C26" s="6">
        <v>261600</v>
      </c>
    </row>
    <row spans="1:3" r="27">
      <c t="s" r="A27" s="3">
        <v>134</v>
      </c>
    </row>
    <row spans="1:3" r="28">
      <c t="s" r="A28" s="4">
        <v>135</v>
      </c>
      <c t="n" r="B28" s="6">
        <v>0</v>
      </c>
      <c t="n" r="C28" s="6">
        <v>-20800</v>
      </c>
    </row>
    <row spans="1:3" r="29">
      <c t="s" r="A29" s="4">
        <v>136</v>
      </c>
      <c t="n" r="B29" s="6">
        <v>200000</v>
      </c>
      <c t="n" r="C29" s="6">
        <v>0</v>
      </c>
    </row>
    <row spans="1:3" r="30">
      <c t="s" r="A30" s="4">
        <v>137</v>
      </c>
      <c t="n" r="B30" s="6">
        <v>200000</v>
      </c>
      <c t="n" r="C30" s="6">
        <v>-20800</v>
      </c>
    </row>
    <row spans="1:3" r="31">
      <c t="s" r="A31" s="4">
        <v>138</v>
      </c>
      <c t="n" r="B31" s="6">
        <v>-649300</v>
      </c>
      <c t="n" r="C31" s="6">
        <v>-426700</v>
      </c>
    </row>
    <row spans="1:3" r="32">
      <c t="s" r="A32" s="4">
        <v>139</v>
      </c>
      <c t="n" r="B32" s="6">
        <v>788900</v>
      </c>
      <c t="n" r="C32" s="6">
        <v>1215600</v>
      </c>
    </row>
    <row spans="1:3" r="33">
      <c t="s" r="A33" s="4">
        <v>140</v>
      </c>
      <c t="n" r="B33" s="6">
        <v>139600</v>
      </c>
      <c t="n" r="C33" s="6">
        <v>788900</v>
      </c>
    </row>
    <row spans="1:3" r="34">
      <c t="s" r="A34" s="3">
        <v>141</v>
      </c>
    </row>
    <row spans="1:3" r="35">
      <c t="s" r="A35" s="4">
        <v>142</v>
      </c>
      <c t="n" r="B35" s="6">
        <v>0</v>
      </c>
      <c t="n" r="C35" s="6">
        <v>0</v>
      </c>
    </row>
    <row spans="1:3" r="36">
      <c t="s" r="A36" s="4">
        <v>143</v>
      </c>
      <c t="n" r="B36" s="6">
        <v>0</v>
      </c>
      <c t="n" r="C36" s="6">
        <v>0</v>
      </c>
    </row>
    <row spans="1:3" r="37">
      <c t="s" r="A37" s="3">
        <v>144</v>
      </c>
    </row>
    <row spans="1:3" r="38">
      <c t="s" r="A38" s="4">
        <v>145</v>
      </c>
      <c t="n" r="B38" s="6">
        <v>0</v>
      </c>
      <c t="n" r="C38" s="6">
        <v>121200</v>
      </c>
    </row>
    <row spans="1:3" r="39">
      <c t="s" r="A39" s="4">
        <v>146</v>
      </c>
      <c t="n" r="B39" s="6">
        <v>27800</v>
      </c>
      <c t="n" r="C39" s="6">
        <v>41800</v>
      </c>
    </row>
    <row spans="1:3" r="40">
      <c t="s" r="A40" s="4">
        <v>147</v>
      </c>
      <c t="n" r="B40" s="6">
        <v>1100</v>
      </c>
      <c t="n" r="C40" s="6">
        <v>0</v>
      </c>
    </row>
    <row spans="1:3" r="41">
      <c t="s" r="A41" s="4">
        <v>148</v>
      </c>
      <c t="n" r="B41" s="6">
        <v>0</v>
      </c>
      <c t="n" r="C41" s="6">
        <v>31500</v>
      </c>
    </row>
    <row spans="1:3" r="42">
      <c t="s" r="A42" s="4">
        <v>149</v>
      </c>
      <c t="n" r="B42" s="6">
        <v>0</v>
      </c>
      <c t="n" r="C42" s="6">
        <v>29000</v>
      </c>
    </row>
    <row spans="1:3" r="43">
      <c t="s" r="A43" s="4">
        <v>150</v>
      </c>
      <c t="n" r="B43" s="6">
        <v>266400</v>
      </c>
      <c t="n" r="C43" s="6">
        <v>0</v>
      </c>
    </row>
    <row spans="1:3" r="44">
      <c t="s" r="A44" s="4">
        <v>151</v>
      </c>
      <c t="n" r="B44" s="7">
        <v>0</v>
      </c>
      <c t="n" r="C44" s="7">
        <v>50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2</v>
      </c>
      <c t="s" r="B1" s="2">
        <v>1</v>
      </c>
    </row>
    <row spans="1:2" r="2">
      <c t="s" r="B2" s="2">
        <v>2</v>
      </c>
    </row>
    <row spans="1:2" r="3">
      <c t="s" r="A3" s="3">
        <v>153</v>
      </c>
    </row>
    <row spans="1:2" r="4">
      <c t="s" r="A4" s="4">
        <v>154</v>
      </c>
      <c t="s" r="B4" s="4">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56</v>
      </c>
      <c t="s" r="B1" s="2">
        <v>1</v>
      </c>
    </row>
    <row spans="1:2" r="2">
      <c t="s" r="B2" s="2">
        <v>2</v>
      </c>
    </row>
    <row spans="1:2" r="3">
      <c t="s" r="A3" s="3">
        <v>157</v>
      </c>
    </row>
    <row spans="1:2" r="4">
      <c t="s" r="A4" s="4">
        <v>158</v>
      </c>
      <c t="s" r="B4" s="4">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ASH</vt:lpstr>
      <vt:lpstr>1. NATURE OF OPERATIONS, SIGNIF</vt:lpstr>
      <vt:lpstr>2. STOCK-BASED COMPENSATION AND</vt:lpstr>
      <vt:lpstr>3. NOTE RECEIVABLE _ RELATED PA</vt:lpstr>
      <vt:lpstr>4. ALANCO ENERGY SERVICES</vt:lpstr>
      <vt:lpstr>5. ASSETS HELD FOR SALE</vt:lpstr>
      <vt:lpstr>6. LAND, PROPERTY AND EQUIPMENT</vt:lpstr>
      <vt:lpstr>7. NOTE PAYABLE</vt:lpstr>
      <vt:lpstr>8. CONTINGENT PAYMENTS</vt:lpstr>
      <vt:lpstr>9. ASSET RETIRMENT OBLIGATION</vt:lpstr>
      <vt:lpstr>10. INCOME TAXES</vt:lpstr>
      <vt:lpstr>11. RELATED PARTY TRANSACTIONS</vt:lpstr>
      <vt:lpstr>12. COMMITMENTS AND CONTINGENCI</vt:lpstr>
      <vt:lpstr>13. SHAREHOLDERS' EQUITY</vt:lpstr>
      <vt:lpstr>14. RETIREMENT PLAN</vt:lpstr>
      <vt:lpstr>15. LIQUIDITY AND GOING CONCERN</vt:lpstr>
      <vt:lpstr>16. SUBSEQUENT EVENTS</vt:lpstr>
      <vt:lpstr>1. NATURE OF OPERATIONS, SIGN24</vt:lpstr>
      <vt:lpstr>1. NATURE OF OPERATIONS, SIGN25</vt:lpstr>
      <vt:lpstr>2. STOCK-BASED COMPENSATION A26</vt:lpstr>
      <vt:lpstr>3. NOTE RECEIVABLE _ RELATED 27</vt:lpstr>
      <vt:lpstr>6. LAND, PROPERTY AND EQUIPME28</vt:lpstr>
      <vt:lpstr>7. NOTE PAYABLE (Tables)</vt:lpstr>
      <vt:lpstr>8. CONTINGENT PAYMENTS (Tables)</vt:lpstr>
      <vt:lpstr>10. INCOME TAXES (Tables)</vt:lpstr>
      <vt:lpstr>12. COMMITMENTS AND CONTINGEN32</vt:lpstr>
      <vt:lpstr>1. NATURE OF OPERATIONS, SIGN33</vt:lpstr>
      <vt:lpstr>1. NATURE OF OPERATIONS, SIGN34</vt:lpstr>
      <vt:lpstr>2. STOCK-BASED COMPENSATION A35</vt:lpstr>
      <vt:lpstr>2. STOCK-BASED COMPENSATION A36</vt:lpstr>
      <vt:lpstr>2. STOCK-BASED COMPENSATION A37</vt:lpstr>
      <vt:lpstr>2. STOCK-BASED COMPENSATION A38</vt:lpstr>
      <vt:lpstr>2. STOCK-BASED COMPENSATION A39</vt:lpstr>
      <vt:lpstr>2. STOCK-BASED COMPENSATION A40</vt:lpstr>
      <vt:lpstr>3. NOTE RECEIVABLE _ RELATED 41</vt:lpstr>
      <vt:lpstr>6. LAND, PROPERTY AND EQUIPME42</vt:lpstr>
      <vt:lpstr>6. LAND, PROPERTY AND EQUIPME43</vt:lpstr>
      <vt:lpstr>7. NOTE PAYABLE (Details)</vt:lpstr>
      <vt:lpstr>7. NOTE PAYABLE (Details 1)</vt:lpstr>
      <vt:lpstr>8. CONTINGENT PAYMENTS (Details</vt:lpstr>
      <vt:lpstr>9. ASSET RETIRMENT OBLIGATION (</vt:lpstr>
      <vt:lpstr>10. INCOME TAXES (Details)</vt:lpstr>
      <vt:lpstr>10. INCOME TAXES (Details 1)</vt:lpstr>
      <vt:lpstr>10. INCOME TAXES (Details Narra</vt:lpstr>
      <vt:lpstr>12. COMMITMENTS AND CONTINGEN51</vt:lpstr>
      <vt:lpstr>12. COMMITMENTS AND CONTINGEN52</vt:lpstr>
      <vt:lpstr>14. RETIREMENT PLAN (Details Na</vt:lpstr>
      <vt:lpstr>15. LIQUIDITY AND GOING CONCE5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30T17:32:52Z</dcterms:created>
  <dcterms:modified xmlns:dcterms="http://purl.org/dc/terms/" xmlns:xsi="http://www.w3.org/2001/XMLSchema-instance" xsi:type="dcterms:W3CDTF">2016-09-30T17:32:52Z</dcterms:modified>
  <dc:title xmlns:dc="http://purl.org/dc/elements/1.1/">Untitled</dc:title>
  <dc:description xmlns:dc="http://purl.org/dc/elements/1.1/"/>
  <dc:subject xmlns:dc="http://purl.org/dc/elements/1.1/"/>
  <cp:keywords/>
  <cp:category/>
</cp:coreProperties>
</file>